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Supplemental Disclosures to Con" sheetId="8" r:id="rId8"/>
    <s:sheet name="Note 1 - Organization and Signi" sheetId="9" r:id="rId9"/>
    <s:sheet name="Note 2 - Investments" sheetId="10" r:id="rId10"/>
    <s:sheet name="Note 3 - Fair Value Measurement" sheetId="11" r:id="rId11"/>
    <s:sheet name="Note 4 - Segment Data" sheetId="12" r:id="rId12"/>
    <s:sheet name="Note 5 - Federal Income Taxes" sheetId="13" r:id="rId13"/>
    <s:sheet name="Note 6 - Legal Matters and Cont" sheetId="14" r:id="rId14"/>
    <s:sheet name="Note 7 - Other Comprehensive In" sheetId="15" r:id="rId15"/>
    <s:sheet name="Note 8 - Allowance for Loan Los" sheetId="16" r:id="rId16"/>
    <s:sheet name="Significant Accounting Policies" sheetId="17" r:id="rId17"/>
    <s:sheet name="Supplemental Disclosures to C18" sheetId="18" r:id="rId18"/>
    <s:sheet name="Note 2 - Investments (Tables)" sheetId="19" r:id="rId19"/>
    <s:sheet name="Note 3 - Fair Value Measureme20" sheetId="20" r:id="rId20"/>
    <s:sheet name="Note 4 - Segment Data (Tables)" sheetId="21" r:id="rId21"/>
    <s:sheet name="Note 7 - Other Comprehensive 22" sheetId="22" r:id="rId22"/>
    <s:sheet name="Note 8 - Allowance for Loan L23" sheetId="23" r:id="rId23"/>
    <s:sheet name="Supplemental Disclosures to C24" sheetId="24" r:id="rId24"/>
    <s:sheet name="Supplemental Disclosures to C25" sheetId="25" r:id="rId25"/>
    <s:sheet name="Note 1 - Organization and Sig26" sheetId="26" r:id="rId26"/>
    <s:sheet name="Note 2 - Investments (Details T" sheetId="27" r:id="rId27"/>
    <s:sheet name="Note 2 - Investments - Availabl" sheetId="28" r:id="rId28"/>
    <s:sheet name="Note 2 - Investments - Securiti" sheetId="29" r:id="rId29"/>
    <s:sheet name="Note 2 - Investments - Net Unre" sheetId="30" r:id="rId30"/>
    <s:sheet name="Note 2 - Investments - Fixed Ma" sheetId="31" r:id="rId31"/>
    <s:sheet name="Note 2 - Investments - Availa32" sheetId="32" r:id="rId32"/>
    <s:sheet name="Note 2 - Investments - Availa33" sheetId="33" r:id="rId33"/>
    <s:sheet name="Note 2 - Investments - Major Ca" sheetId="34" r:id="rId34"/>
    <s:sheet name="Note 2 - Investments - Mortgage" sheetId="35" r:id="rId35"/>
    <s:sheet name="Note 2 - Investments - Investme" sheetId="36" r:id="rId36"/>
    <s:sheet name="Note 3 - Fair Value Measureme37" sheetId="37" r:id="rId37"/>
    <s:sheet name="Note 3 - Fair Value Measureme38" sheetId="38" r:id="rId38"/>
    <s:sheet name="Note 3 - Fair Value Measureme39" sheetId="39" r:id="rId39"/>
    <s:sheet name="Note 4 - Segment Data - Segment" sheetId="40" r:id="rId40"/>
    <s:sheet name="Note 4 - Segment Data - Segme41" sheetId="41" r:id="rId41"/>
    <s:sheet name="Note 5 - Federal Income Taxes (" sheetId="42" r:id="rId42"/>
    <s:sheet name="Note 6 - Legal Matters and Co43" sheetId="43" r:id="rId43"/>
    <s:sheet name="Note 7 - Other Comprehensive 44" sheetId="44" r:id="rId44"/>
    <s:sheet name="Note 7 - Other Comprehensive 45" sheetId="45" r:id="rId45"/>
    <s:sheet name="Note 7 - Other Comprehensive 46" sheetId="46" r:id="rId46"/>
    <s:sheet name="Note 8 - Allowance for Loan L47" sheetId="47" r:id="rId47"/>
    <s:sheet name="Note 8 - Allowance for Loan L48" sheetId="48" r:id="rId48"/>
    <s:sheet name="Note 8 - Allowance for Loan L49" sheetId="49" r:id="rId49"/>
  </s:sheets>
  <s:definedNames/>
  <s:calcPr calcId="124519" calcMode="auto" fullCalcOnLoad="1"/>
</s:workbook>
</file>

<file path=xl/sharedStrings.xml><?xml version="1.0" encoding="utf-8"?>
<sst xmlns="http://schemas.openxmlformats.org/spreadsheetml/2006/main" uniqueCount="569">
  <si>
    <t>Document And Entity Information - shares</t>
  </si>
  <si>
    <t>6 Months Ended</t>
  </si>
  <si>
    <t>Jun. 30, 2016</t>
  </si>
  <si>
    <t>Aug. 08, 2016</t>
  </si>
  <si>
    <t>Document Information [Line Items]</t>
  </si>
  <si>
    <t>Entity Registrant Name</t>
  </si>
  <si>
    <t>First Trinity Financial Corp.</t>
  </si>
  <si>
    <t>Entity Central Index Key</t>
  </si>
  <si>
    <t>Trading Symbol</t>
  </si>
  <si>
    <t>ftf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Statements of Financial Position (Current Period Unaudited) - USD ($)</t>
  </si>
  <si>
    <t>Dec. 31, 2015</t>
  </si>
  <si>
    <t>Investments</t>
  </si>
  <si>
    <t>Available-for-sale fixed maturity securities at fair value (amortized cost: $134,151,115 and $138,028,455 as of June 30, 2016 and December 31, 2015, respectively)</t>
  </si>
  <si>
    <t>Available-for-sale equity securities at fair value (cost: $678,438 and $790,215 as of June 30, 2016 and December 31, 2015, respectively)</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gents' balances and due premiums</t>
  </si>
  <si>
    <t>Deferred policy acquisition costs</t>
  </si>
  <si>
    <t>Value of insurance business acquired</t>
  </si>
  <si>
    <t>Property and equipment, net</t>
  </si>
  <si>
    <t>Other assets</t>
  </si>
  <si>
    <t>Total assets</t>
  </si>
  <si>
    <t>Policy liabilities</t>
  </si>
  <si>
    <t>Policyholders' account balances</t>
  </si>
  <si>
    <t>Future policy benefits</t>
  </si>
  <si>
    <t>Policy claims</t>
  </si>
  <si>
    <t>Other policy liabilities</t>
  </si>
  <si>
    <t>Total policy liabilities</t>
  </si>
  <si>
    <t>Deferred federal income taxes</t>
  </si>
  <si>
    <t>Other liabilities</t>
  </si>
  <si>
    <t>Total liabilities</t>
  </si>
  <si>
    <t>Shareholders' equity</t>
  </si>
  <si>
    <t>Common stock, par value $.01 per share (20,000,000 shares authorized, 8,050,173 issued as of June 30, 2016 and December 31, 2015 and 7,802,593 outstanding as of June 30, 2016 and December 31, 2015)</t>
  </si>
  <si>
    <t>Additional paid-in capital</t>
  </si>
  <si>
    <t>Treasury stock, at cost (247,580 shares as of June 30, 2016 and December 31, 2015)</t>
  </si>
  <si>
    <t>Accumulated other comprehensive income (loss)</t>
  </si>
  <si>
    <t>Accumulated earnings</t>
  </si>
  <si>
    <t>Total shareholders' equity</t>
  </si>
  <si>
    <t>Total liabilities and shareholders' equity</t>
  </si>
  <si>
    <t>Consolidated Statements of Financial Position (Current Period Unaudited) (Parentheticals) - USD ($)</t>
  </si>
  <si>
    <t>Available-for-sale fixed maturity securities at cost</t>
  </si>
  <si>
    <t>Available-for-sale equity securities at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t>
  </si>
  <si>
    <t>3 Months Ended</t>
  </si>
  <si>
    <t>Jun. 30, 2015</t>
  </si>
  <si>
    <t>Revenues</t>
  </si>
  <si>
    <t>Premiums</t>
  </si>
  <si>
    <t>Net investment income</t>
  </si>
  <si>
    <t>Net realized investment gains</t>
  </si>
  <si>
    <t>Loss on other-than-temporary impairment</t>
  </si>
  <si>
    <t xml:space="preserve"> </t>
  </si>
  <si>
    <t>Gain on reinsurance assumption</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 (benefit)</t>
  </si>
  <si>
    <t>Current federal income tax expense</t>
  </si>
  <si>
    <t>Deferred federal income tax expense (benefit)</t>
  </si>
  <si>
    <t>Total federal income tax expense (benefit)</t>
  </si>
  <si>
    <t>Net income</t>
  </si>
  <si>
    <t>Net income per common share basic and diluted (in dollars per share)</t>
  </si>
  <si>
    <t>Consolidated Statements of Comprehensive Income (Loss) (Unaudited) - USD ($)</t>
  </si>
  <si>
    <t>Other Comprehensive Income</t>
  </si>
  <si>
    <t>Total net unrealized gains (losses) arising during the period</t>
  </si>
  <si>
    <t>Less net realized investment gains (losses)</t>
  </si>
  <si>
    <t>[1]</t>
  </si>
  <si>
    <t>Net unrealized gains (losses)</t>
  </si>
  <si>
    <t>Less adjustment to deferred acquisition costs</t>
  </si>
  <si>
    <t>Other comprehensive income (loss) before income tax expense</t>
  </si>
  <si>
    <t>Income tax expense (benefit)</t>
  </si>
  <si>
    <t>Total other comprehensive income (loss)</t>
  </si>
  <si>
    <t>Total comprehensive income (loss)</t>
  </si>
  <si>
    <t>These items appear within net realized investment gains and loss on other-than-temporary impairment in the consolidated statement of operations.</t>
  </si>
  <si>
    <t>Consolidated Statements of Changes in Shareholders' Equity (Unaudited) - USD ($)</t>
  </si>
  <si>
    <t>Common Stock [Member]</t>
  </si>
  <si>
    <t>Additional Paid-in Capital [Member]</t>
  </si>
  <si>
    <t>Treasury Stock [Member]</t>
  </si>
  <si>
    <t>AOCI Attributable to Parent [Member]</t>
  </si>
  <si>
    <t>Retained Earnings [Member]</t>
  </si>
  <si>
    <t>Total</t>
  </si>
  <si>
    <t>Balance at Dec. 31, 2014</t>
  </si>
  <si>
    <t>Repurchase of common stock</t>
  </si>
  <si>
    <t>Stock dividend adjustment</t>
  </si>
  <si>
    <t>Other comprehensive loss</t>
  </si>
  <si>
    <t>Balance at Jun. 30, 2015</t>
  </si>
  <si>
    <t>Balance at Dec. 31, 2015</t>
  </si>
  <si>
    <t>Balance at Jun. 30, 2016</t>
  </si>
  <si>
    <t>Consolidated Statements of Cash Flows (Unaudited) - USD ($)</t>
  </si>
  <si>
    <t>Operating activities</t>
  </si>
  <si>
    <t>Adjustments to reconcile net income to net cash provided by operating activities:</t>
  </si>
  <si>
    <t>Provision for depreciation</t>
  </si>
  <si>
    <t>Accretion of discount on investments</t>
  </si>
  <si>
    <t>Mortgage loan origination fees deferred</t>
  </si>
  <si>
    <t>Amortization of loan origination fees</t>
  </si>
  <si>
    <t>Change in assets and liabilities:</t>
  </si>
  <si>
    <t>Allowance for mortgage loan losses</t>
  </si>
  <si>
    <t>Net cash provided by operating activities</t>
  </si>
  <si>
    <t>Investing activities</t>
  </si>
  <si>
    <t>Purchases of fixed maturity securities</t>
  </si>
  <si>
    <t>Maturities of fixed maturity securities</t>
  </si>
  <si>
    <t>Sales of fixed maturity securities</t>
  </si>
  <si>
    <t>Purchases of equity securities</t>
  </si>
  <si>
    <t>Sales of equity securities</t>
  </si>
  <si>
    <t>Purchases of mortgage loans</t>
  </si>
  <si>
    <t>Payments on mortgage loans</t>
  </si>
  <si>
    <t>Purchases of other long-term investments</t>
  </si>
  <si>
    <t>Payments on other long-term investments</t>
  </si>
  <si>
    <t>Purchase of real estate</t>
  </si>
  <si>
    <t>Sale of real estate</t>
  </si>
  <si>
    <t>Net cash used in investing activities</t>
  </si>
  <si>
    <t>Financing activities</t>
  </si>
  <si>
    <t>Policyholders' account deposits</t>
  </si>
  <si>
    <t>Policyholders' account withdrawals</t>
  </si>
  <si>
    <t>Purchases of treasury stock</t>
  </si>
  <si>
    <t>Repayment of notes payable</t>
  </si>
  <si>
    <t>Net cash provided by financing activities</t>
  </si>
  <si>
    <t>Increase (decrease) in cash</t>
  </si>
  <si>
    <t>Cash and cash equivalents, beginning of period</t>
  </si>
  <si>
    <t>Cash and cash equivalents, end of period</t>
  </si>
  <si>
    <t>Supplemental Disclosures to Consolidated Statements of Cash Flows</t>
  </si>
  <si>
    <t>Notes to Financial Statements</t>
  </si>
  <si>
    <t>Cash Flow, Supplemental Disclosures [Text Block]</t>
  </si>
  <si>
    <t xml:space="preserve">On April 28, 2015, the Company acquired a block of life insurance policies and annuity contracts according to the terms of an assumption reinsurance agreement. During the second quarter of 2015, the Company estimated and recorded assets of $550,000 and a gain of $550,000 on the reinsurance assumption transaction. The Company completed the reinsurance assumption transaction during the third quarter of 2015 and adjusted the gain to $588,923 and recorded assets of $3,644,839 (including cash) and assumed liabilities of $3,055,916. In conjunction with this 2015 reinsurance assumption transaction, the non-cash impact on operating activities is summarized as follows: (Unaudited) Six Months Ended June 30, 2015 Reinsurance assumption asset $ 550,000 Gain on reinsurance assumption $ 550,000 </t>
  </si>
  <si>
    <t>Note 1 - Organization and Significant Accounting Policies</t>
  </si>
  <si>
    <t>Significant Accounting Policies [Text Block]</t>
  </si>
  <si>
    <t>1. Organization and Significant Accounting Policies Nature of Operations First Trinity Financial Corporation (the “Company” or “FTFC”) is the parent holding company of Trinity Life Insurance Company (“TLIC”), Family Benefit Life Insurance Company (“FBLIC”) and First Trinity Capital Corporation (“FTCC”). The Company was incorporated in Oklahoma on April 19, 2004, for the primary purpose of organizing a life insurance subsidiary. The Company owns 100% of TLIC. TLIC owns 100% of FBLIC. TLIC and FBLIC are primarily engaged in the business of marketing, underwriting and distributing a broad range of individual life insurance and annuity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20 and 30 years. They can be issued with premiums fully guaranteed for the entire term period or with a limited premium guarantee. The final expense is issued as either a simplified issue or as a graded benefit, determined by underwriting. The TLIC and FBLIC products are sold through independent agents. TLIC is licensed in the states of Illinois, Kansas, Kentucky, Nebraska, North Dakota, Ohio, Oklahoma and Texas. FBLIC is licensed in the states of Alabama, Arizona, Arkansas, Colorado, Georgia, Illinois, Indiana, Kansas, Kentucky, Louisiana, Michigan, Mississippi, Missouri, Nebraska, New Mexico, North Carolina, North Dakota, Ohio, Oklahoma, Pennsylvania, South Dakota, Tennessee, Texas, Utah, Virginia and West Virginia. The Company owns 100% of FTCC that was incorporated in 2006, and began operations in January 2007. FTCC provided financing for casualty insurance premiums for individuals and companies and was licensed to conduct premium financing business in the states of Alabama, Arkansas, Louisiana, Mississippi and Oklahoma. FTCC currently has no operations other than minor premium refunds, collections of past due accounts and accounts involved in litigation. Company Capitalization The Company raised $1,450,000 from two private placement stock offerings during 2004 and $25,669,480 from two public stock offerings and one private placement stock offering from June 22, 2005 through February 23, 2007; June 29, 2010 through April 30, 2012; and August 15, 2012 through March 8, 2013. The Company issued 7,347,488 shares of its common stock and incurred $3,624,518 of offering costs during these private placements and public stock offerings. The Company also issued 702,685 shares of its common stock in connection with two stock dividends paid to shareholders in 2011 and 2012 that resulted in accumulated earnings being charged $5,270,138 with an offsetting credit of $5,270,138 to common stock and additional paid-in capital.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Acquisition of Other Companies On December 23, 2008, FTFC acquired 100% of the outstanding common stock of First Life America Corporation (“FLAC”) from an unaffiliated company. The acquisition of FLAC was accounted for as a purchase. The aggregate purchase price for FLAC was approximately $2,695,000 (including direct cost associated with the acquisition of approximately $195,000).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f the Company’s subsidiaries, Trinity Life Insurance Company (“Old TLIC”) and FLAC, were merged, with FLAC being the surviving company. Immediately following the merger, FLAC changed its name to TLIC.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 On April 28, 2015, the Company acquired a block of life insurance policies and annuity contracts according to the terms of an assumption reinsurance agreement. During the second quarter of 2015, the Company estimated and recorded assets of $550,000 and a gain of $550,000 on the reinsurance assumption transaction. The Company completed the reinsurance assumption transaction during the third quarter of 2015 and adjusted the gain to $588,923 and recorded assets of $3,644,839 (including cash) and assumed liabilities of $3,055,916. 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and six months ended June 30, 2016 are not necessarily indicative of the results to be expected for the year ended December 31, 2016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5.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effect on previously reported net income or shareholders' equity.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Common Stock Common stock is fully paid, non-assessable and has a par value of $.01 per share. Treasury Stock Treasury stock, representing shares of the Company’s common stock that have been reacquired after having been issued and fully paid, is recorded at the reacquisition cost and the shares are no longer outstanding. Subsequent Events Management has evaluated all events subsequent to June 30, 2016 through the date that these financial statements have been issued. Recent Accounting Pronouncements Revenue from Contracts with Customers In May 2014, the Financial Accounting Standards Board (“FASB”) issued updated guidance to clarify the principles for recognizing revenue. While insurance contracts are not within the scope of this updated guidance, the Company's fee income related to providing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the effective date of the updated guidance on revenue recognition Accounting for Share-Based Payments When the Terms of an Award Provide That a Performance Target Could Be Achieved after the Requisite Service Period In June 2014, the FASB issued updated guidance to resolve diversity in practice concerning employee share-based payments that contain performance targets that could be achieved after the requisite service period. Many reporting entities account for performance targets that could be achieved after the requisite service period as performance conditions that affect the vesting of the award and, therefore, do not reflect the performance targets in the estimate of the grant-date fair value of the award.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did not have a material effect on the Company's results of operations, financial position or liquidity. Disclosure of Uncertainties about an Entity's Ability to Continue as a Going Concern 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guidance is effective for annual periods ending after December 15, 2016, and interim and annual periods thereafter. The adoption of this guidance is not expected to have a material effect on the Company's results of operations, financial position or liquidity. Determining Whether the Host Contract in a Hybrid Financial Instrument Issued in the Form of a Share Is More Akin to Debt or to Equ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is effective for reporting periods beginning after December 15, 2015. Early adoption is permitted. The adoption of this guidance did not have a material effect on the Company's results of operations, financial position or liquidity. Troubled Debt Restructurings by Creditors In January 2015,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5. This guidance can be elected for prospective adoption or by using a retrospective transition method. The adoption of this guidance did not have a material effect on the Company's results of operations, financial position or liquidity. Amendments to the Consolidation Analysis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is effective for annual and interim periods beginning after December 15, 2015. The adoption of this guidance did not have a material effect on the Company’s results of operations, financial position or liquidity. Simplifying the Presentation of Debt Issuance Costs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is effective for reporting periods beginning after December 15, 2015. Early adoption is permitted. The adoption of this guidance did not have a material effect on the Company’s results of operations, financial position or liquidity. Simplifying the Accounting for Measurement-Period Adjustments In September 2015, the FASB issued updat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e effect on earnings of changes in depreciation, amortization, or other income effects, if any, as a result of the provisional amount, calculated as if the accounting had been completed at the acquisition date. The updated guidance is to be applied prospectively effective for annual and interim periods beginning after December 15, 2015. In connection with business combinations which have already been completed, the adoption of this guidance did not have a material effect on the Company’s results of operations, financial position or liquidity. Recognition and Measurement of Financial Assets and Financial Liabilities In January 2016, the FASB issued updated guidance regarding financial instruments. This guidance intends to enhance reporting for financial instruments and addresses certain aspects of recognition, measurement, presentation and disclosure of financial instruments. The significant amendments in this update generally require equity investments to be measured at fair value with changes in fair value recognized in net income, require the use of an exit price notion when measuring the fair value of financial instruments for disclosure purposes and clarifies that an entity should evaluate the need for a valuation allowance on a deferred tax asset related to available-for-sale securities. This guidance also intends to enhance the presentation of certain fair value changes for financial liabilities measured at fair value. It also amends certain disclosure requirements associated with the fair value of financial instruments. This guidance is effective for fiscal years beginning after December 15, 2017. The recognition and measurement provisions of this guidance will be applied by means of a cumulative-effect adjustment to the balance sheet as of the beginning of the fiscal year of adoption and early adoption is not permitted. The Company is evaluating this guidance but expects the primary impact will be the recognition of unrealized gains and losses on available-for-sale equity securities in net income. Currently, all unrealized gains and losses on available-for-sale equity securities are recognized in other comprehensive income (loss). The effect of the adoption of this guidance on the Company’s results of operations, financial position and liquidity is primarily dependent on the fair value of the available-for-sale equity securities in future periods and the existence of a deferred tax asset related to available-for-sale securities in future periods that have not yet been fully assessed. Leases In February 2016, the FASB issued updated guidance to require lessees to recognize a right-to-use asset and a lease liability for leases with terms of more than 12 months. The updated guidance retains the two classifications of a lease as either an operating or finance lease (previously referred to as a capital lease). Both lease classifications require the lessee to record the right-to-use asset and the lease liability based upon the present value of cash flows. Finance leases will reflect the financial arrangement by recognizing interest expense on the lease liability separately from the amortization expense of the right-to-use asset. Operating leases will recognize lease expense (with no separate recognition of interest expense) on a straight-line basis over the term of the lease. The accounting by lessors is not significantly changed by the updated guidance. The updated guidance requires expanded qualitative and quantitative disclosures, including additional information about the amounts recorded in the financial statements.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Early adoption is permitted. The adoption of this guidance is not expected to have a material effect on the Company’s results of operations, financial position or liquidity. Improvements to Employee Share-Based Payment Accounting In March 2016, the FASB issued updated guidance to simplify several aspects of accounting for share-based payment transactions as follows: Accounting for Income Taxes Under current accounting guidance, if the deduction for a share-based payment award for tax purposes exceeds, or is less than, the compensation cost recognized for financial reporting purposes, the resulting excess tax benefit, or tax deficiency, is reported as part of additional paid-in capital. Under the updated guidance, these excess tax benefits, or tax deficiencies, are reported as part of income tax expense or benefit in the income statement. The updated guidance also removes the requirement to delay recognition of any excess tax benefit when there are no current taxes payable to which the benefit would be applied. The tax-related cash flows resulting from share-based payments are to be included with other income tax cash flows as an operating activity rather than being reported separately as a financing activity. Forfeitures The updated guidance permits an entity to make an accounting policy election to either account for forfeitures when they occur or continue to apply the current method of accruing the compensation cost based on the number of awards that are expected to vest. Minimum Statutory Tax Withholding Requirements The updated guidance changes the threshold amount an entity can withhold for taxes when settling an equity award and still qualify for equity classification. A company can withhold up to the maximum statutory tax rates in the employees’ applicable jurisdiction rather than withholding up to the employers’ minimum statutory withholding requirement. The update also clarifies that all cash payments made to taxing authorities on behalf of employees for withheld shares are to be presented in financing activities on the statement of cash flows. Transition The updated guidance is effective for reporting periods beginning after December 15, 2016. Early adoption is permitted in any interim period; if early adoption is elected, the entity must adopt all of the amendments in the same reporting period and reflect any adjustments as of the beginning of the fiscal year. The Company has not elected early adoption. The adoption of this guidance is not expected to have a material effect on the Company’s results of operations, financial position or liquidity. Simplifying the Transition to the Equity Method of Accounting In March 2016, the FASB issued updated guidance that eliminates the requirement to retroactively apply the equity method of accounting when an investment that was previously accounted for using another method of accounting becomes qualified to apply the equity method due to an increase in the level of ownership interest or degree of influence. If the investment was previously accounted for as an available-for-sale security, any related unrealized gain or loss in accumulated other comprehensive income at the date the investment becomes qualified for the equity method is recognized through earnings. The updated guidance is effective for reporting periods beginning after December 15, 2016, and is to be applied prospectively. Early adoption is permitted. The adoption of this guidance is not expected to have a material effect on the Company’s results of operations, financial position or liquidity. Contingent Put and Call Options in Debt Instruments In March 2016, the FASB issued updated guidance clarifying that when a call (put) option in a debt instrument can accelerate the repayment of principal on the debt instrument, a reporting entity does not need to assess whether the contingent event that triggers the ability to exercise the call (put) option is related to interest rates or credit risk in determining whether the option should be accounted for separately. The updated guidance is effective for reporting periods beginning after December 15, 2016. Early adoption is permitted. The adoption of this guidance is not expected to have a material effect on the Company’s results of operations, financial position or liquidity. Measurement of Credit Losses on Financial Instruments In June 2016, the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e.g.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reporting periods beginning after December 15, 2019. Early adoption is permitted for reporting periods beginning after December 15, 2018. The Company will not be able to determine the impact that the updated guidance will have on its results of operations, financial position or liquidity until the updated guidance is adopted.</t>
  </si>
  <si>
    <t>Note 2 - Investments</t>
  </si>
  <si>
    <t>Investments in Debt and Marketable Equity Securities (and Certain Trading Assets) Disclosure [Text Block]</t>
  </si>
  <si>
    <t xml:space="preserve">2. Investments Fixed Maturity and Equity Securities Available-For-Sale Investments in fixed maturity and equity securities available-for-sale as of June 30, 2016 and December 31, 2015 are summarized as follows: Amortized Cost or Cost Gross Unrealized Gains Gross Unrealized Losses Fair Value June 30, 2016 (Unaudited) Fixed maturity securities U.S. government and U.S. government agencies $ 3,287,423 $ 143,821 $ 2,314 $ 3,428,930 States and political subdivisions 8,958,695 530,719 - 9,489,414 Residential mortgage-backed securities 36,284 53,016 - 89,300 Corporate bonds 105,456,971 5,084,674 1,397,412 109,144,233 Foreign bonds 16,411,742 713,152 337,905 16,786,989 Total fixed maturity securities 134,151,115 6,525,382 1,737,631 138,938,866 Equity securities Mutual funds 339,564 - 681 338,883 Corporate preferred stock 149,725 9,059 - 158,784 Corporate common stock 189,149 87,453 - 276,602 Total equity securities 678,438 96,512 681 774,269 Total fixed maturity and equity securities $ 134,829,553 $ 6,621,894 $ 1,738,312 $ 139,713,135 December 31, 2015 Fixed maturity securities U.S. government and U.S. government agencies $ 2,793,161 $ 136,190 $ 108,597 $ 2,820,754 States and political subdivisions 8,993,848 61,592 102,835 8,952,605 Residential mortgage-backed securities 49,980 43,846 - 93,826 Corporate bonds 109,164,942 1,820,894 4,234,897 106,750,939 Foreign bonds 17,026,524 185,225 1,273,846 15,937,903 Total fixed maturity securities 138,028,455 2,247,747 5,720,175 134,556,027 Equity securities Mutual funds 335,554 - 10,613 324,941 Corporate preferred stock 259,993 6,035 990 265,038 Corporate common stock 194,668 117,196 9,043 302,821 Total equity securities 790,215 123,231 20,646 892,800 Total fixed maturity and equity securities $ 138,818,670 $ 2,370,978 $ 5,740,821 $ 135,448,827 All securities in an unrealized loss position as of the financial statement dates, the estimated fair value, pre-tax gross unrealized loss and number of securities by length of time that those securities have been continuously in an unrealized loss position as of June 30, 2016 and December 31, 2015 are summarized as follows: Fair Value Unrealized Loss Number of Securities June 30, 2016 (Unaudited) Fixed maturity securities Less than 12 months U.S. government and U.S. government agencies $ 347,687 $ 2,314 1 Corporate bonds 3,994,028 101,673 18 Foreign bonds 1,749,956 105,859 9 Total less than 12 months 6,091,671 209,846 28 More than 12 months Corporate bonds 12,505,112 1,295,739 55 Foreign bonds 1,167,258 232,046 6 Total more than 12 months 13,672,370 1,527,785 61 Total fixed maturity securities 19,764,041 1,737,631 89 Equity securities Less than 12 months Mutual funds 87,825 681 1 Total equity securities 87,825 681 1 Total fixed maturity and equity securities $ 19,851,866 $ 1,738,312 90 December 31, 2015 Fixed maturity securities Less than 12 months U.S. government and U.S. government agencies $ 381,592 $ 20,006 2 States and political subdivisions 5,422,934 102,835 26 Corporate bonds 46,907,532 2,646,997 186 Foreign bonds 9,155,830 879,659 40 Total less than 12 months 61,867,888 3,649,497 254 More than 12 months U.S. government and U.S. government agencies 1,041,409 88,591 2 Corporate bonds 5,646,642 1,587,900 31 Foreign bonds 489,008 394,187 3 Total more than 12 months 7,177,059 2,070,678 36 Total fixed maturity securities 69,044,947 5,720,175 290 Equity securities Less than 12 months Mutual funds 74,547 10,613 1 Corporate preferred stock 109,279 990 1 Corporate common stock 41,804 9,043 1 Total equity securities 225,630 20,646 3 Total fixed maturity and equity securities $ 69,270,577 $ 5,740,821 293 As of June 30, 2016, the Company held 89 available-for-sale fixed maturity securities with an unrealized loss of $1,737,631, fair value of $19,764,041 and amortized cost of $21,501,672. The ratio of the fair value to the amortized cost of these 89 securities is 92%. As of December 31, 2015, the Company held 290 available-for-sale fixed maturity securities with an unrealized loss of $5,720,175, fair value of $69,044,947 and amortized cost of $74,765,122. These unrealized losses were primarily due to market interest rate movements in the bond market as of December 31, 2015 coupled with a downturn in the Chinese economy, decreases in the value of commodities and a drop in oil prices. The ratio of the fair value to the amortized cost of these 290 securities is 92%. As of June 30, 2016, the Company had one available-for-sale equity security with an unrealized loss of $681, fair value of $87,825 and cost of $88,506. The ratio of fair value to cost of these securities is 99%. As of December 31, 2015, the Company had three available-for-sale equity securities with an unrealized loss of $20,646, fair value of $225,630 and cost of $246,276. The ratio of fair value to cost of these securities is 92%. Fixed maturity securities were 93% and 94% investment grade as rated by Standard &amp; Poor’s as of June 30, 2016 and December 31, 2015, respectively.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 There were no impairments during the six months ended June 30, 2016. During second quarter and fourth quarter 2015, the Company impaired its bonds in a mining corporation with a total par value of $600,000 as a result of an analysis of the mining corporation’s ability to fulfill its obligations. This impairment was considered fully credit-related, resulting in a charge to the statement of operations before tax of $304,256 and $502,013 for the six months ended June 30, 2015 and year ended December 31, 2015, respectively. This charge represents the credit-related portion of the difference between the amortized cost basis of the security and its fair value. The Company experienced no additional other-than-temporary impairments during 2015. Management believes that the Company will fully recover its cost basis in the securities held as of June 30, 2016, and management does not have the intent to sell nor is it more likely than not that the Company will be required to sell such securities until they recover or mature. The remaining temporary impairments shown herein are primarily the result of the current interest rate environment rather than credit factors that would imply other-than-temporary impairment. First Trinity Financial Corporation and Subsidiaries Notes to Consolidated Financial Statements June 30, 2016 (Unaudited) Net unrealized gains (losses) included in other comprehensive income (loss) for investments classified as available-for-sale, net of the effect of deferred income taxes and deferred acquisition costs assuming that the appreciation (depreciation) had been realized as of June 30, 2016 and December 31, 2015, are summarized as follows: (Unaudited) June 30, 2016 December 31, 2015 Unrealized appreciation (depreciation) on available-for-sale securities $ 4,883,582 $ (3,369,843 ) Adjustment to deferred acquisition costs (77,140 ) 50,073 Deferred income taxes (961,287 ) 663,953 Net unrealized appreciation (depreciation) on available-for-sale securities $ 3,845,155 $ (2,655,817 ) The Company’s investment in lottery prize cash flows categorized as other long-term investments in the statement of financial position was $37,896,791 and $31,566,927 as of June 30, 2016 and December 31, 2015, respectively. The lottery prize cash flows are assignments of the future rights from lottery winners purchased at a discounted price. Payments on these investments are made by state run lotteries. The amortized cost and fair value of fixed maturity available-for-sale securities and other long-term investments as of June 30, 2016, by contractual maturity, are summarized as follows: June 30, 2016 (Unaudited) Fixed Maturity Available-For-Sale Securities Other Long-Term Investments Amortized Cost Fair Value Amortized Cost Fair Value Due in one year or less $ 6,996,581 $ 7,097,315 $ 4,301,079 $ 4,365,290 Due in one year through five years 33,406,995 34,668,060 13,320,129 14,602,101 Due after five years through ten years 48,357,584 49,392,939 10,961,293 13,634,874 Due after ten years 45,353,671 47,691,252 9,314,290 15,624,273 Due at multiple maturity dates 36,284 89,300 - - $ 134,151,115 $ 138,938,866 $ 37,896,791 $ 48,226,538 Expected maturities will differ from contractual maturities because borrowers may have the right to call or prepay obligations with or without call or prepayment penalties. Proceeds and gross realized gains (losses) from the sales, calls and maturities of fixed maturity securities available-for-sale, equity securities available-for-sale, mortgage loans on real estate and investment real estate for the three and six months ended June 30, 2016 and 2015 are summarized as follows: Three Months Ended June 30, (Unaudited) Fixed Maturity Securities Equity Securities Mortgage Loans on Real Estate Investment Real Estate 2016 2015 2016 2015 2016 2015 2016 2015 Proceeds $ 5,219,798 $ 1,399,932 $ 19,210 $ 7,529 $ 2,089,278 $ 2,573,436 $ - $ - Gross realized gains 155,956 62,791 8,711 - 14,416 19,758 - - Gross realized losses (12,990 ) (462 ) - - - - - - Loss on other-than- temporary impairment - (304,256 ) - - - - - - Six Months Ended June 30, (Unaudited) Fixed Maturity Securities Equity Securities Mortgage Loans on Real Estate Investment Real Estate 2016 2015 2016 2015 2016 2015 2016 2015 Proceeds $ 7,494,211 $ 2,588,161 $ 128,010 $ 533,813 $ 3,661,522 $ 4,124,035 $ - $ 7,083,246 Gross realized gains 163,050 88,632 8,711 996 17,991 30,809 - 390,202 Gross realized losses (41,342 ) (1,654 ) (1,468 ) (2,896 ) - - - - Loss on other-than- temporary impairment - (304,256 ) - - - - - - The accumulated change in net unrealized investment gains (losses) for fixed maturity and equity securities available-for-sale for the three and six months ended June 30, 2016 and 2015 and the amount of realized investment gains on fixed maturity securities available-for-sale, equity securities available-for-sale, mortgage loans on real estate and investment real estate for the three and six months ended June 30, 2016 and 2015 are summarized as follows: Three Months Ended June 30, (Unaudited) Six Months Ended June 30, (Unaudited) 2016 2015 2016 2015 Change in unrealized investment gains: Available-for-sale securities: Fixed maturity securities $ 4,452,781 $ (2,723,522 ) $ 8,260,179 $ (1,655,536 ) Equity securities (1,604 ) (32,114 ) (6,754 ) (37,129 ) Net realized investment gains (losses): Available-for-sale securities: Fixed maturity securities 142,966 (241,927 ) 121,708 (217,278 ) Equity securities 8,711 - 7,243 (1,900 ) Mortgage loans on real estate 14,416 19,758 17,991 30,809 Investment real estate - - - 390,202 Major categories of net investment income for the three and six months ended June 30, 2016 and 2015 are summarized as follows: Three Months Ended June 30, (Unaudited) Six Months Ended June 30, (Unaudited) 2016 2015 2016 2015 Fixed maturity securities $ 1,533,301 $ 1,245,734 $ 3,100,519 $ 2,419,515 Equity securities 6,658 8,725 13,840 20,254 Other long-term investments 622,502 424,587 1,170,324 838,829 Mortgage loans 1,328,427 980,728 2,681,498 1,936,872 Policy loans 26,491 25,165 52,589 50,306 Real estate 91,968 71,822 183,936 259,410 Short-term and other investments 69,874 65,434 142,144 113,626 Gross investment income 3,679,221 2,822,195 7,344,850 5,638,812 Investment expenses (420,587 ) (317,433 ) (726,013 ) (726,490 ) Net investment income $ 3,258,634 $ 2,504,762 $ 6,618,837 $ 4,912,322 TLIC and FBLIC are required to hold assets on deposit with various state insurance departments for the benefit of policyholders and other special deposits in accordance with statutory rules and regulations. As of June 30, 2016 and December 31, 2015, these required deposits, included in investment assets, had amortized costs that totaled $3,977,404 and $3,989,742, respectively. As of June 30, 2016 and December 31, 2015, these required deposits had fair values that totaled $4,167,034 and $4,034,042, respectively. The Company’s mortgage loans by property type as of June 30, 2016 and December 31, 2015 are summarized as follows: (Unaudited) June 30, 2016 December 31, 2015 Amount Percentage Amount Percentage Commercial mortgage loans Retail stores $ 1,113,771 1.72 % $ 1,272,881 2.17 % Office buildings 186,238 0.29 % 191,774 0.32 % Total commercial mortgage loans 1,300,009 2.01 % 1,464,655 2.49 % Residential mortgage loans 63,224,782 97.99 % 57,310,263 97.51 % Total mortgage loans $ 64,524,791 100.00 % $ 58,774,918 100.00 % The Company’s investment real estate as of June 30, 2016 and December 31, 2015 is summarized as follows: (Unaudited) June 30, 2016 December 31, 2015 Land - held for the production of income $ 213,160 $ 213,160 Land - held for sale 750,047 750,047 Total land 963,207 963,207 Building - held for the production of income 2,267,557 2,267,557 Less - accumulated depreciation (976,950 ) (904,206 ) Buildings net of accumulated depreciation 1,290,607 1,363,351 Residential real estate - held for sale 198,622 - Total residential real estate 198,622 - Investment real estate, net of accumulated depreciation $ 2,452,436 $ 2,326,558 During the second quarter of 2016, the Company held residential real estate for resale due to foreclosure of three residential mortgage loans totaling $198,622. The Company has reduced the carrying value of the residential real estate obtained through foreclosure to the lower of acquisition cost or net realizable value. TLIC owns approximately six and one-half acres of land located in Topeka, Kansas that includes a 20,000 square foot office building on approximately one-fourth of this land. This building and one and one-half acres of land is held for the production of income. The remaining five acres of land are held for sale. In addition, FBLIC owns one-half acre of undeveloped land located in Jefferson City, Missouri. This land is held for sale. On March 11, 2015, the Company sold its investment real estate in buildings and land held for sale in Greensburg, Indiana; Norman, Oklahoma; Houston, Texas and Harrisonville, Missouri acquired during December 2013 and February 2014 with an aggregate carrying value of $6,693,044 as of March 11, 2015. The Company recorded a gross profit on these sales of $390,202 based on an aggregate sales price of $7,083,246 less closing costs and expenses of $20,119. In addition, simultaneously with these sales, the Company settled its two notes payable to Grand Bank (the creditor) originated in March 2014 aggregating $4,076,473. These loans were collateralized by the held for sale buildings and land ( including assignment of the tenant leases). In connection with the repayments of the two notes payable, the Company expensed the loan origination fees remaining as of March 11, 2015 of $72,744. During the period from January 1, 2015 to March 11, 2015, the Company incurred interest expense of $35,181 on the two notes payable and amortized $7,423 of loan origination fees. </t>
  </si>
  <si>
    <t>Note 3 - Fair Value Measurements</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 and out of the Level 3 category as of the beginning of the period in which the reclassifications occur. First Trinity Financial Corporation and Subsidiaries Notes to Consolidated Financial Statements June 30, 2016 (Unaudited) 3. Fair Value Measurements The Company’s fair value hierarchy for those financial instruments measured at fair value on a recurring basis as of June 30, 2016 and December 31, 2015 is summarized as follows: Level 1 Level 2 Level 3 Total June 30, 2016 (Unaudited) Fixed maturity securities, available-for-sale U.S. government and U.S. government agencies $ - $ 3,428,930 $ - $ 3,428,930 States and political subdivisions - 9,489,414 - 9,489,414 Residential mortgage-backed securities - 89,300 - 89,300 Corporate bonds - 109,144,233 - 109,144,233 Foreign bonds - 16,786,989 - 16,786,989 Total fixed maturity securities $ - $ 138,938,866 $ - $ 138,938,866 Equity securities, available-for-sale Mutual funds $ - $ 338,883 $ - $ 338,883 Corporate preferred stock 105,440 53,344 - 158,784 Corporate common stock 230,102 - 46,500 276,602 Total equity securities $ 335,542 $ 392,227 $ 46,500 $ 774,269 December 31, 2015 Fixed maturity securities, available-for-sale U.S. government and U.S. government agencies $ - $ 2,820,754 $ - $ 2,820,754 States and political subdivisions - 8,952,605 - 8,952,605 Residential mortgage-backed securities - 93,826 - 93,826 Corporate bonds - 106,750,939 - 106,750,939 Foreign bonds - 15,937,903 - 15,937,903 Total fixed maturity securities $ - $ 134,556,027 $ - $ 134,556,027 Equity securities, available-for-sale Mutual funds $ - $ 324,941 $ - $ 324,941 Corporate preferred stock 211,278 53,760 - 265,038 Corporate common stock 256,321 - 46,500 302,821 Total equity securities $ 467,599 $ 378,701 $ 46,500 $ 892,800 As of both June 30, 2016 and December 31, 2015, Level 3 financial instruments consisted of two private placement common stocks that have no active trading. These private placement stocks represent investments in small financial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 financial holding company commences operations. First Trinity Financial Corporation and Subsidiaries Notes to Consolidated Financial Statements June 30, 2016 (Unaudited) Fair values for Level 1 and Level 2 assets for the Company’s fixed maturity and equity securities available-for-sale are primarily based on prices supplied by a third party investment service. The third party investment service provides quoted prices in the market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 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obligations of U.S. government, U.S. government agencies, states and political subdivisions, mortgage-backed securities, corporate bonds and foreign bonds. The Company’s equity securities are included in Level 1 and Level 2 and the private placement common stocks are included in Level 3. Level 1 for those equity securities classified as such is appropriate since they trade on a daily basis, are based on quoted market prices in active markets and are based upon unadjusted prices. Level 2 for those equity securities classified as such is appropriate since they are not actively traded as of the measurement dates. The Company’s fixed maturity and equity securities available-for-sale portfolio is highly liquid and allows for a high percentage of the portfolio to be priced through pricing services. First Trinity Financial Corporation and Subsidiaries Notes to Consolidated Financial Statements June 30, 2016 (Unaudited) 3. Fair Value Measurements The carrying amount and fair value of the Company’s financial assets and financial liabilities disclosed, but not carried, at fair value as of June 30, 2016 and December 31, 2015, and the level within the fair value hierarchy at which such assets and liabilities are measured on a recurring basis are summarized as follows: Financial Instruments Disclosed, But Not Carried, at Fair Value: June 30, 2016 (Unaudited) Carrying Amount Fair Value Level 1 Level 2 Level 3 Financial assets Mortgage loans on real estate Commercial $ 1,300,009 $ 1,317,503 $ - $ - $ 1,317,503 Residential 63,224,782 63,327,961 - - 63,327,961 Policy loans 1,522,192 1,522,192 - - 1,522,192 Short-term investments 50,033 50,033 50,033 - - Other long-term investments 37,896,791 48,226,538 - - 48,226,538 Cash and cash equivalents 10,806,505 10,806,505 10,806,505 - - Accrued investment income 2,181,988 2,181,988 - - 2,181,988 Loans from premium financing 68,223 68,223 - - 68,223 Total financial assets $ 117,050,523 $ 127,276,975 $ 10,856,538 $ - $ 116,420,437 Financial liabilities Policyholders' account balances $ 207,963,636 $ 196,912,001 $ - $ - $ 196,912,001 Policy claims 859,740 859,740 - - 859,740 Total financial liabilities $ 208,823,376 $ 197,771,741 $ - $ - $ 197,771,741 December 31, 2015 Carrying Amount Fair Value Level 1 Level 2 Level 3 Financial assets Mortgage loans on real estate Commercial $ 1,464,655 $ 1,486,601 $ - $ - $ 1,486,601 Residential 57,310,263 57,356,546 - - 57,356,546 Policy loans 1,486,317 1,486,317 - - 1,486,317 Short-term investments 599,855 599,855 599,855 - - Other long-term investments 31,566,927 37,755,989 - - 37,755,989 Cash and cash equivalents 9,047,586 9,047,586 9,047,586 - - Accrued investment income 2,205,469 2,205,469 - - 2,205,469 Loans from premium financing 123,824 123,824 - - 123,824 Total financial assets $ 103,804,896 $ 110,062,187 $ 9,647,441 $ - $ 100,414,746 Financial liabilities Policyholders' account balances $ 197,688,616 $ 179,233,152 $ - $ - $ 179,233,152 Policy claims 714,928 714,928 - - 714,928 Total financial liabilities $ 198,403,544 $ 179,948,080 $ - $ - $ 179,948,080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Level 2 and Level 3. Mortgage Loans on Real Estate The fair values for mortgage loans are estimated using discounted cash flow analyses. For residential mortgage loans, the discount rate used was indexed to the LIBOR yield curve adjusted for an appropriate credit spread. For commercial mortgage loans, the discount rate used was assumed to be the interest rate on the last commercial mortgage acquired by the Company. Cash and Cash Equivalents, Short-Term Investments, Accrued Investment Income, Policy Loans and Loans from Premium Financing The carrying value of these financial instruments approximates their fair values. Cash and cash equivalents and short-term investments are included in Level 1 of the fair value hierarchy due to their highly liquid nature. Other Long-Term Investments Other long-term investments are comprised of lottery prize receivables and fair value is derived by using a discounted cash flow approach. Projected cash flows are discounted using the average Citigroup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t>
  </si>
  <si>
    <t>Note 4 - Segment Data</t>
  </si>
  <si>
    <t>Segment Reporting Disclosure [Text Block]</t>
  </si>
  <si>
    <t xml:space="preserve">4. Segment Data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 These segments as of June 30, 2016 and December 31, 2015 and for the three and six months ended June 30, 2016 and 2015 are summarized as follows: Three Months Ended June 30, (Unaudited) Six Months Ended June 30, (Unaudited) 2016 2015 2016 2015 Revenues: Life insurance operations $ 3,602,546 $ 2,828,290 $ 7,347,790 $ 5,691,976 Annuity operations 2,718,287 2,221,647 5,355,711 4,405,722 Corporate operations 148,820 119,133 307,059 228,059 Total $ 6,469,653 $ 5,169,070 $ 13,010,560 $ 10,325,757 Income (loss) before income taxes: Life insurance operations $ 22,562 $ (99,996 ) $ 52,515 $ 2,190 Annuity operations 350,169 353,586 578,425 469,091 Corporate operations 29,856 43,373 119,853 205,021 Total $ 402,587 $ 296,963 $ 750,793 $ 676,302 Depreciation and amortization expense: Life insurance operations $ 324,040 $ 472,131 $ 998,587 $ 817,745 Annuity operations 182,591 150,809 338,503 345,511 Corporate operations - 12,563 - 25,289 Total $ 506,631 $ 635,503 $ 1,337,090 $ 1,188,545 (Unaudited) June 30, 2016 December 31, 2015 Assets: Life insurance operations $ 48,902,428 $ 44,151,860 Annuity operations 237,429,746 218,172,909 Corporate operations 6,851,689 6,805,073 Total $ 293,183,863 $ 269,129,842 </t>
  </si>
  <si>
    <t>Note 5 - Federal Income Taxes</t>
  </si>
  <si>
    <t>Income Tax Disclosure [Text Block]</t>
  </si>
  <si>
    <t>5.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A valuation allowance has been established due to the uncertainty of certain loss carryforwards. The Company has no known uncertain tax benefits within its provision for income taxes. In addition, the Company does not believe it would be subject to any penalties or interest relative to any open tax years and, therefore, has not accrued any such amounts. The Company files U.S. federal income tax returns and income tax returns in various state jurisdictions. The 2012 through 2015 U.S. federal tax years are subject to income tax examination by tax authorities. The Company classifies any interest and penalties (if applicable) as income tax expense in the financial statements.</t>
  </si>
  <si>
    <t>Note 6 - Legal Matters and Contingent Liabilities</t>
  </si>
  <si>
    <t>Contingencies Disclosure [Text Block]</t>
  </si>
  <si>
    <t>6 . Legal Matters and Contingent Liabilities The Company and Chairman, President and Chief Executive Officer, Gregg E. Zahn, filed an action in the District Court of Tulsa County, Oklahoma in 2013, Case No. CJ-2013-03385, against former Company Board of Directors member, Wayne Pettigrew and Mr. Pettigrew’s company, Group &amp; Pension Planners, Inc. (the “Defendants”). The petition filed in the case alleges that Mr. Pettigrew, during and after the time he was a member of the Company’s Board of Directors, made defamatory statements regarding the Company and Mr. Zahn and committed breaches of his fiduciary duties to the Company. The defendants are alleged to have made defamatory statements to certain shareholders of the Company, to the press and to the Oklahoma Insurance Department and the Oklahoma Department of Securities. Mr. Pettigrew has denied the allegations. The Board of Directors, represented by independent counsel, concluded that there was no action to be taken against Mr. Zahn and that the allegations by Mr. Pettigrew were without substance. The Company has been informed by the Oklahoma Insurance Department that it would take no action and also informed that the Oklahoma Department of Securities, after its investigation of the allegations, concluded that no proceedings were needed with respect to the alleged matters. It is the Company’s intention to vigorously prosecute this action against the Defendants for damages and for the correction of the defamatory statements. In the opinion of the Company’s management, the ultimate resolution of any contingencies that may arise from this litigation is not considered material in relation to the financial position or results of operations of the Company. Prior to its acquisition by TLIC, FBLIC developed, marketed, and sold life insurance products known as “Decreasing Term to 95” policies. On January 17, 2013, FBLIC’s Board of Directors voted that, effective March 1, 2013, it was not approving, and therefore was not providing, a dividend for the Decreasing Term to 95 policies. On November 22, 2013, three individuals who owned Decreasing Term to 95 policies filed a Petition in the Circuit Court of Greene County, Missouri asserting claims against FBLIC relating to FBLIC’s decision to not provide a dividend under the Decreasing Term to 95 policies. On June 18, 2015, plaintiffs filed an amended petition. Like the original Petition, the amended Petition asserts claims for breach of contract and anticipatory breach of contract, and alleges that FBLIC breached, and will anticipatorily breach, the Decreasing Term to 95 policies of insurance by not providing a dividend sufficient to purchase a one year term life insurance policy which would keep the death benefit under the Decreasing Term to 95 policies the same as that provided during the first year of coverage under the policy. It also asserts claims for negligent misrepresentation, fraud, and violation of the Missouri Merchandising Practices Act (“MMPA”). It alleges that during its sale of the Decreasing Term to 95 policies, FBLIC represented that the owners of these policies would always be entitled to dividends to purchase a one-year term life insurance policy and that the owners would have a level death benefit without an increase in premium. The main difference between the original Petition and the amended Petition is that the amended Petition also seeks equitable relief based on two new theories: that the Decreasing Term to 95 policies should be reformed so that they will provide a level death benefit for a level premium payment until the policyholder reaches 95 years of age; and alternatively, Count VIII of the amended Petition asks the Court to (1) find that the dividend provisions in the Decreasing Term to 95 policies violate Missouri law, specifically, § 376.360 RSMo.; (2) order that the policies are void FBLIC denies the allegations in the amended Petition and will continue to defend against them. On February 1, 2016, the plaintiffs asked that the Court certify the case as a class action. With their motion, Plaintiffs filed an affidavit from an actuary stating the opinion that FBLIC has collected at least $2,548,939 in premiums on the Decreasing Term to 95 policies. This presumably is the amount that Plaintiffs will seek to be refunded to policyholders if the policies are declared void. FBLIC opposed the request for class certification. On July 21, 2016, the Court certified three classes to maintain the claims for breach of contract, anticipatory breach of contract, violation of the MMPA, reformation, and to void the Decreasing Term to 95 policies. On August 1, 2016, FBLIC filed a Petition for Leave to Appeal with the Missouri Court of Appeals, Southern District asking for permission to appeal the Court’s class certification. The Petition for Leave to Appeal was denied. FBLIC intends to defend vigorously against the class and individual allegations. The Company is unable to determine the potential magnitude of the claims in the event of a final certification and the plaintiffs prevailing on this substantive action. On May 13, 2015, FBLIC filed a Counterclaim against Doyle Nimmo seeking indemnity and seeking damages for breach of fiduciary duty in the event FBLIC is liable under Plaintiffs’ underlying claims. In addition, on April 29, 2015, TLIC filed a lawsuit against Doyle Nimmo and Michael Teel alleging that they were liable for violations of federal and state securities laws for failing to disclose information relating to the Decreasing Term to 95 policies. This lawsuit is currently pending in the District Court for the Western District of Missouri (hereinafter the “Federal Lawsuit”). No claims have been made against TLIC in the Federal Lawsuit. The Federal Lawsuit has been stayed pending resolution of the lawsuit against FBLIC in the Circuit Court of Greene County, Missouri. On September 28, 2015, Doyle Nimmo filed a Third-Party Petition for Declaratory Judgment (and Other Relief) against FBLIC. In this Third-Party Petition, Doyle Nimmo, a former director for FBLIC, seeks a declaratory judgment that the corporate by-laws of FBLIC require FBLIC to indemnify him for attorney’s fees, judgments, costs, fines, and amounts paid in defense of both the Counterclaim and the Federal Lawsuit and seeks a monetary judgment for the amounts expended by Doyle Nimmo in such defense. Prior to Doyle Nimmo’s filing of the Third-Party Petition, FBLIC’s Board of Directors executed a Unanimous Written Consent in Lieu of a Special Meeting in which it denied Doyle Nimmo’s tender of defense and request for indemnification finding Mr. Nimmo did not meet the applicable standard of conduct for indemnification under Missouri law. FBLIC intends to vigorously defend the Third-Party Petition on these grounds. The Company is unable to determine the potential magnitude of the claims in the event Doyle Nimmo prevails on his Third-Party Petition. As stated above, FBLIC filed a Counterclaim and TLIC filed the Federal Lawsuit against Doyle Nimmo. Doyle Nimmo submitted a claim and tendered the defense of these claims to Utica Mutual Insurance Company under a policy providing Insurance Agents and Brokers Errors and Omissions Liability coverage. On November 4, 2015, Utica Mutual Insurance Company filed a lawsuit against Doyle Nimmo and other interested parties, including FBLIC and TLIC. The lawsuit is pending in the District Court for the Western District of Missouri and asks the Court to determine whether the Errors and Omissions policy provides coverage for the lawsuits filed against Doyle Nimmo. Utica Mutual Insurance Company does not seek a monetary judgment against FBLIC or TLIC. In most states, guaranty fund assessments may be taken as a credit against premium taxes, typically over a five-year period. These assessments, brought about by the insolvency of life and health insurers, are levied at the discretion of the various state guaranty fund associations to cover association obligations.</t>
  </si>
  <si>
    <t>Note 7 - Other Comprehensive Income (Loss) and Accumulated Other Comprehensive Income (Loss)</t>
  </si>
  <si>
    <t>Comprehensive Income (Loss) Note [Text Block]</t>
  </si>
  <si>
    <t>7. Other Comprehensive Income (Loss) and Accumulated Other Comprehensive Income (Loss) The changes in the components of the Company’s accumulated other comprehensive income (loss) for the three and six months ended June 30, 2016 and 2015 are summarized as follows: Three Months Ended June 30, 2016 and 2015 (Unaudited) Unrealized Accumulated Appreciation on Adjustment to Other Available-For-Sale Deferred Acquisition Comprehensive Securities Costs Income Balance as of April 1, 2016 $ 345,923 $ (8,045 ) $ 337,878 Other comprehensive income before reclassifications, net of tax 3,682,284 (53,666 ) 3,628,618 Less amounts reclassified from accumulated other comprehensive income, net of tax 121,341 - 121,341 Other comprehensive income 3,560,943 (53,666 ) 3,507,277 Balance as of June 30, 2016 $ 3,906,866 $ (61,711 ) $ 3,845,155 Balance as of April 1, 2015 $ 3,563,071 $ (43,141 ) $ 3,519,930 Other comprehensive loss before reclassifications, net of tax (2,398,050 ) 28,397 (2,369,653 ) Less amounts reclassified from accumulated other comprehensive income, net of tax (193,541 ) - (193,541 ) Other comprehensive loss (2,204,509 ) 28,397 (2,176,112 ) Balance as of June 30, 2015 $ 1,358,562 $ (14,744 ) $ 1,343,818 Six Months Ended June 30, 2016 and 2015 (Unaudited) Unrealized Appreciation Accumulated (Depreciation) on Adjustment to Other Available-For-Sale Deferred Acquisition Comprehensive Securities Costs Income (Loss) Balance as of January 1, 2016 $ (2,695,876 ) $ 40,059 $ (2,655,817 ) Other comprehensive income before reclassifications, net of tax 6,705,902 (101,770 ) 6,604,132 Less amounts reclassified from accumulated other comprehensive loss, net of tax 103,160 - 103,160 Other comprehensive income 6,602,742 (101,770 ) 6,500,972 Balance as of June 30, 2016 $ 3,906,866 $ (61,711 ) $ 3,845,155 Balance as of January 1, 2015 $ 2,712,694 $ (29,151 ) $ 2,683,543 Other comprehensive loss before reclassifications, net of tax (1,529,474 ) 14,407 (1,515,067 ) Less amounts reclassified from accumulated other comprehensive income, net of tax (175,342 ) - (175,342 ) Other comprehensive loss (1,354,132 ) 14,407 (1,339,725 ) Balance as of June 30, 2015 $ 1,358,562 $ (14,744 ) $ 1,343,818 The pretax components of the Company’s other comprehensive income (loss) and the related income tax expense (benefit) for each component for the three and six months ended June 30, 2016 and 2015 are summarized as follows: Three Months Ended June 30, 2016 (Unaudited) Income Tax Pretax Expense Net of Tax Other comprehensive income: Change in net unrealized gains on available-for-sale securities: Unrealized holding gains arising during the period $ 4,602,854 $ 920,570 $ 3,682,284 Reclassification adjustment for net gains included in operations 151,677 30,336 121,341 Net unrealized gains on investments 4,451,177 890,234 3,560,943 Adjustment to deferred acquisition costs (67,083 ) (13,417 ) (53,666 ) Total other comprehensive income $ 4,384,094 $ 876,817 $ 3,507,277 Three Months Ended June 30, 2015 (Unaudited) Income Tax Expense Pretax (Benefit) Net of Tax Other comprehensive loss: Change in net unrealized gains on available-for-sale securities: Unrealized holding losses arising during the period $ (2,997,563 ) $ (599,513 ) $ (2,398,050 ) Reclassification adjustment for net losses included in operations (241,927 ) (48,386 ) (193,541 ) Net unrealized losses on investments (2,755,636 ) (551,127 ) (2,204,509 ) Adjustment to deferred acquisition costs 35,497 7,100 28,397 Total other comprehensive loss $ (2,720,139 ) $ (544,027 ) $ (2,176,112 ) Six Months Ended June 30, 2016 (Unaudited) Income Tax Pretax Expense Net of Tax Other comprehensive income: Change in net unrealized gains on available-for-sale securities: Unrealized holding gains arising during the period $ 8,382,376 $ 1,676,474 $ 6,705,902 Reclassification adjustment for net gains included in operations 128,951 25,791 103,160 Net unrealized gains on investments 8,253,425 1,650,683 6,602,742 Adjustment to deferred acquisition costs (127,213 ) (25,443 ) (101,770 ) Total other comprehensive income $ 8,126,212 $ 1,625,240 $ 6,500,972 Six Months Ended June 30, 2015 (Unaudited) Income Tax Expense Pretax (Benefit) Net of Tax Other comprehensive loss: Change in net unrealized gains on available-for-sale securities: Unrealized holding losses arising during the period $ (1,911,843 ) $ (382,369 ) $ (1,529,474 ) Reclassification adjustment for net losses included in operations (219,178 ) (43,836 ) (175,342 ) Net unrealized losses on investments (1,692,665 ) (338,533 ) (1,354,132 ) Adjustment to deferred acquisition costs 18,008 3,601 14,407 Total other comprehensive loss $ (1,674,657 ) $ (334,932 ) $ (1,339,725 )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to the Company’s consolidated statement of operations for the three and six months ended June 30, 2016 and 2015 are summarized as follows: Three Months Ended June 30, (Unaudited) Six Months Ended June 30, (Unaudited) Reclassification Adjustments 2016 2015 2016 2015 Unrealized gains on available-for-sale securities: Realized gains (losses) on sales of securities (a) $ 151,677 $ (241,927 ) $ 128,951 $ (219,178 ) Income tax expense (benefit) (b) 30,336 (48,386 ) 25,791 (43,836 ) Total reclassification adjustments $ 121,341 $ (193,541 ) $ 103,160 $ (175,342 ) (a) These items appear within net realized investment gains and loss on other-than-temporary impairment in the consolidated statements of operations. (b) These items appear within federal income taxes in the consolidated statements of operations.</t>
  </si>
  <si>
    <t>Note 8 - Allowance for Loan Losses from Mortgage Loans on Real Estate and Loans from Premium Financing</t>
  </si>
  <si>
    <t>Premiums Receivable Note [Text Block]</t>
  </si>
  <si>
    <t xml:space="preserve">8 . Allowance for Loan Losses from Mortgage Loans on Real Estate and Loans from Premium Financing The allowance for possible loan losses from investments in mortgage loans on real estate and loans from premium financing is a reserve established through a provision for possible loan losses charged to expense which represents, in the Company’s judgment, the known and inherent credit losses existing in the residential and commercial mortgage loan and premium financing loan portfolios. The allowance, in the judgment of the Company, is necessary to reserve for estimated loan losses inherent in the residential and commercial mortgage loan and premium finance loan portfolios and reduces the carrying value of investments in mortgage loans on real estate and premium finance loans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specifically identified loans. 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 As of June 30, 2016, $525,696 of independent mortgage loan balances are held in escrow by a third party for the benefit of the Company related to its investment in $24,629,791 of mortgage loans on real estate with one loan originator. In addition, the Company has an additional $197,864 allowance for possible loan losses in the remaining $39,895,000 of investments in mortgage loans on real estate as of June 30, 2016. As of December 31, 2015, $525,696 of independent mortgage loan balances are held in escrow by a third party for the benefit of the Company related to its investment in $21,755,620 of mortgage loans on real estate with one loan originator. In addition, the Company has an additional $183,348 allowance for possible loan losses in the remaining $37,019,298 of investments in mortgage loans on real estate as of December 31, 2015. Through June 30, 2012, FTCC financed amounts up to 80% of the premium on property and casualty insurance policies after a 20% or greater down payment was made by the policy owner. The premiums financed were collateralized by the amount of the unearned premium of the insurance policy. Policies that became delinquent were submitted for cancellation and recovery of the unearned premium, up to the amount of the loan balance, 25 days after a payment became delinquent. Loans from premium financing of $347,885 and $320,996 as of June 30, 2016 and December 31, 2015, respectively, are carried net of estimated loan losses of $279,662 and $197,172 as of June 30, 2016 and December 31, 2015, respectively. The Company has made no premium financing loans since June 30, 2012. FTCC currently has no operations other than minor premium refunds, collections of past due accounts and accounts involved in litigation. The balances of and changes in the Company’s credit losses related to mortgage loans on real estate and loans from premium financing as of and for the three and six months ended June 30, 2016 and 2015 are summarized as follows (excluding $24,629,791 and $16,871,255 of mortgage loans on real estate as of June 30, 2016 and 2015, respectively, with one loan originator where independent mortgage loan balances are held in escrow by a third party for the benefit of the Company): (Unaudited) As of and for the Three Months Ended June 30, Residential Mortgage Loans Commercial Mortgage Loans Premium Finance Loans Total 2016 2015 2016 2015 2016 2015 2016 2015 Allowance, beginning $ 182,472 $ 141,395 $ 7,245 $ 9,674 $ 192,690 $ 197,358 $ 382,407 $ 348,427 Charge offs - - - - - - - - Recoveries - - - - - - - - Provision 8,860 14,859 (713 ) (1,470 ) 86,972 (187 ) 95,119 13,202 Allowance, ending $ 191,332 $ 156,254 $ 6,532 $ 8,204 $ 279,662 $ 197,171 $ 477,526 $ 361,629 Allowance, ending: Individually evaluated for impairment $ - $ - $ - $ - $ 279,662 $ 192,689 $ 279,662 $ 192,689 Collectively evaluated for impairment $ 191,332 $ 156,254 $ 6,532 $ 8,204 $ - $ 4,482 $ 197,864 $ 168,940 Carrying Values: Individually evaluated for impairment $ - $ - $ - $ - $ 347,885 $ 316,514 $ 347,885 $ 316,514 Collectively evaluated for impairment $ 38,594,991 $ 31,398,186 $ 1,300,009 $ 1,632,604 $ - $ 4,482 $ 39,895,000 $ 33,035,272 (Unaudited) As of and for the Six Months Ended June 30, Residential Mortgage Loans Commercial Mortgage Loans Premium Finance Loans Total 2016 2015 2016 2015 2016 2015 2016 2015 Allowance, beginning $ 175,988 $ 116,604 $ 7,360 $ 9,862 $ 197,172 $ 197,358 $ 380,520 $ 323,824 Charge offs - - - - - - - - Recoveries - - - - - - - - Provision 15,344 39,650 (828 ) (1,658 ) 82,490 (187 ) 97,006 37,805 Allowance, ending $ 191,332 $ 156,254 $ 6,532 $ 8,204 $ 279,662 $ 197,171 $ 477,526 $ 361,629 Allowance, ending: Individually evaluated for impairment $ - $ - $ - $ - $ 279,662 $ 192,689 $ 279,662 $ 192,689 Collectively evaluated for impairment $ 191,332 $ 156,254 $ 6,532 $ 8,204 $ - $ 4,482 $ 197,864 $ 168,940 Carrying Values: Individually evaluated for impairment $ - $ - $ - $ - $ 347,885 $ 316,514 $ 347,885 $ 316,514 Collectively evaluated for impairment $ 38,594,991 $ 31,398,186 $ 1,300,009 $ 1,632,604 $ - $ 4,482 $ 39,895,000 $ 33,035,272 The Company utilizes the ratio of the carrying value of individual residential and commercial mortgage loans compared to the individual appraisal value to evaluate the credit quality of its mortgage loans on real estate (commonly referred to as the loan-to-value ratio). The Company’s residential and commercial mortgage loans on real estate by credit quality using this ratio as of June 30, 2016 and December 31, 2015 are summarized as follows: Residential Mortgage Loans Commercial Mortgage Loans Total Mortgage Loans (Unaudited) (Unaudited) (Unaudited) Loan to Value Ratio June 30, 2016 December 31, 2015 June 30, 2016 December 31, 2015 June 30, 2016 December 31, 2015 Over 70% to 80% $ 15,414,911 $ 15,058,997 $ - $ - $ 15,414,911 $ 15,058,997 Over 60% to 70% 24,408,263 21,749,312 - 439,250 24,408,263 22,188,562 Over 50% to 60% 11,401,933 9,700,752 1,075,411 658,693 12,477,344 10,359,445 Over 40% to 50% 9,198,911 8,553,256 - - 9,198,911 8,553,256 Over 30% to 40% 1,810,765 1,430,835 224,598 366,712 2,035,363 1,797,547 Over 20% to 30% 308,850 159,930 - - 308,850 159,930 Over 10% to 20% 665,513 650,688 - - 665,513 650,688 10% or less 15,636 6,493 - - 15,636 6,493 Total $ 63,224,782 $ 57,310,263 $ 1,300,009 $ 1,464,655 $ 64,524,791 $ 58,774,918 </t>
  </si>
  <si>
    <t>Significant Accounting Policies (Policies)</t>
  </si>
  <si>
    <t>Accounting Policies [Abstract]</t>
  </si>
  <si>
    <t>Stockholders' Equity, Policy [Policy Text Block]</t>
  </si>
  <si>
    <t>Company Capitalization The Company raised $1,450,000 from two private placement stock offerings during 2004 and $25,669,480 from two public stock offerings and one private placement stock offering from June 22, 2005 through February 23, 2007; June 29, 2010 through April 30, 2012; and August 15, 2012 through March 8, 2013. The Company issued 7,347,488 shares of its common stock and incurred $3,624,518 of offering costs during these private placements and public stock offerings. The Company also issued 702,685 shares of its common stock in connection with two stock dividends paid to shareholders in 2011 and 2012 that resulted in accumulated earnings being charged $5,270,138 with an offsetting credit of $5,270,138 to common stock and additional paid-in capital.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t>
  </si>
  <si>
    <t>Business Combinations Policy [Policy Text Block]</t>
  </si>
  <si>
    <t xml:space="preserve">Acquisition of Other Companies On December 23, 2008, FTFC acquired 100% of the outstanding common stock of First Life America Corporation (“FLAC”) from an unaffiliated company. The acquisition of FLAC was accounted for as a purchase. The aggregate purchase price for FLAC was approximately $2,695,000 (including direct cost associated with the acquisition of approximately $195,000).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f the Company’s subsidiaries, Trinity Life Insurance Company (“Old TLIC”) and FLAC, were merged, with FLAC being the surviving company. Immediately following the merger, FLAC changed its name to TLIC.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 On April 28, 2015, the Company acquired a block of life insurance policies and annuity contracts according to the terms of an assumption reinsurance agreement. During the second quarter of 2015, the Company estimated and recorded assets of $550,000 and a gain of $550,000 on the reinsurance assumption transaction. The Company completed the reinsurance assumption transaction during the third quarter of 2015 and adjusted the gain to $588,923 and recorded assets of $3,644,839 (including cash) and assumed liabilities of $3,055,916. </t>
  </si>
  <si>
    <t>Basis of Accounting, Policy [Policy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and six months ended June 30, 2016 are not necessarily indicative of the results to be expected for the year ended December 31, 2016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5.</t>
  </si>
  <si>
    <t>Consolidation, Policy [Policy Text Block]</t>
  </si>
  <si>
    <t>Principles of Consolidation The consolidated financial statements include the accounts and operations of the Company and its subsidiaries. All intercompany accounts and transactions are eliminated in consolidation.</t>
  </si>
  <si>
    <t>Reclassification, Policy [Policy Text Block]</t>
  </si>
  <si>
    <t>Reclassifications Certain reclassifications have been made in the prior year and prior quarter financial statements to conform to current year and current quarter classifications. These reclassifications had no effect on previously reported net income or shareholders' equity.</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Common Stock Policy [Policy Text Block]</t>
  </si>
  <si>
    <t>Common Stock Common stock is fully paid, non-assessable and has a par value of $.01 per share.</t>
  </si>
  <si>
    <t>Treasury Stock [Policy Text Block]</t>
  </si>
  <si>
    <t xml:space="preserve">Treasury Stock Treasury stock, representing shares of the Company’s common stock that have been reacquired after having been issued and fully paid, is recorded at the reacquisition cost and the shares are no longer outstanding. </t>
  </si>
  <si>
    <t>Subsequent Events, Policy [Policy Text Block]</t>
  </si>
  <si>
    <t>Subsequent Events Management has evaluated all events subsequent to June 30, 2016 through the date that these financial statements have been issued.</t>
  </si>
  <si>
    <t>New Accounting Pronouncements, Policy [Policy Text Block]</t>
  </si>
  <si>
    <t>Recent Accounting Pronouncements Revenue from Contracts with Customers In May 2014, the Financial Accounting Standards Board (“FASB”) issued updated guidance to clarify the principles for recognizing revenue. While insurance contracts are not within the scope of this updated guidance, the Company's fee income related to providing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the effective date of the updated guidance on revenue recognition Accounting for Share-Based Payments When the Terms of an Award Provide That a Performance Target Could Be Achieved after the Requisite Service Period In June 2014, the FASB issued updated guidance to resolve diversity in practice concerning employee share-based payments that contain performance targets that could be achieved after the requisite service period. Many reporting entities account for performance targets that could be achieved after the requisite service period as performance conditions that affect the vesting of the award and, therefore, do not reflect the performance targets in the estimate of the grant-date fair value of the award.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did not have a material effect on the Company's results of operations, financial position or liquidity. Disclosure of Uncertainties about an Entity's Ability to Continue as a Going Concern 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guidance is effective for annual periods ending after December 15, 2016, and interim and annual periods thereafter. The adoption of this guidance is not expected to have a material effect on the Company's results of operations, financial position or liquidity. Determining Whether the Host Contract in a Hybrid Financial Instrument Issued in the Form of a Share Is More Akin to Debt or to Equ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is effective for reporting periods beginning after December 15, 2015. Early adoption is permitted. The adoption of this guidance did not have a material effect on the Company's results of operations, financial position or liquidity. Troubled Debt Restructurings by Creditors In January 2015,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5. This guidance can be elected for prospective adoption or by using a retrospective transition method. The adoption of this guidance did not have a material effect on the Company's results of operations, financial position or liquidity. Amendments to the Consolidation Analysis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is effective for annual and interim periods beginning after December 15, 2015. The adoption of this guidance did not have a material effect on the Company’s results of operations, financial position or liquidity. Simplifying the Presentation of Debt Issuance Costs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is effective for reporting periods beginning after December 15, 2015. Early adoption is permitted. The adoption of this guidance did not have a material effect on the Company’s results of operations, financial position or liquidity. Simplifying the Accounting for Measurement-Period Adjustments In September 2015, the FASB issued updat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e effect on earnings of changes in depreciation, amortization, or other income effects, if any, as a result of the provisional amount, calculated as if the accounting had been completed at the acquisition date. The updated guidance is to be applied prospectively effective for annual and interim periods beginning after December 15, 2015. In connection with business combinations which have already been completed, the adoption of this guidance did not have a material effect on the Company’s results of operations, financial position or liquidity. Recognition and Measurement of Financial Assets and Financial Liabilities In January 2016, the FASB issued updated guidance regarding financial instruments. This guidance intends to enhance reporting for financial instruments and addresses certain aspects of recognition, measurement, presentation and disclosure of financial instruments. The significant amendments in this update generally require equity investments to be measured at fair value with changes in fair value recognized in net income, require the use of an exit price notion when measuring the fair value of financial instruments for disclosure purposes and clarifies that an entity should evaluate the need for a valuation allowance on a deferred tax asset related to available-for-sale securities. This guidance also intends to enhance the presentation of certain fair value changes for financial liabilities measured at fair value. It also amends certain disclosure requirements associated with the fair value of financial instruments. This guidance is effective for fiscal years beginning after December 15, 2017. The recognition and measurement provisions of this guidance will be applied by means of a cumulative-effect adjustment to the balance sheet as of the beginning of the fiscal year of adoption and early adoption is not permitted. The Company is evaluating this guidance but expects the primary impact will be the recognition of unrealized gains and losses on available-for-sale equity securities in net income. Currently, all unrealized gains and losses on available-for-sale equity securities are recognized in other comprehensive income (loss). The effect of the adoption of this guidance on the Company’s results of operations, financial position and liquidity is primarily dependent on the fair value of the available-for-sale equity securities in future periods and the existence of a deferred tax asset related to available-for-sale securities in future periods that have not yet been fully assessed. Leases In February 2016, the FASB issued updated guidance to require lessees to recognize a right-to-use asset and a lease liability for leases with terms of more than 12 months. The updated guidance retains the two classifications of a lease as either an operating or finance lease (previously referred to as a capital lease). Both lease classifications require the lessee to record the right-to-use asset and the lease liability based upon the present value of cash flows. Finance leases will reflect the financial arrangement by recognizing interest expense on the lease liability separately from the amortization expense of the right-to-use asset. Operating leases will recognize lease expense (with no separate recognition of interest expense) on a straight-line basis over the term of the lease. The accounting by lessors is not significantly changed by the updated guidance. The updated guidance requires expanded qualitative and quantitative disclosures, including additional information about the amounts recorded in the financial statements.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Early adoption is permitted. The adoption of this guidance is not expected to have a material effect on the Company’s results of operations, financial position or liquidity. Improvements to Employee Share-Based Payment Accounting In March 2016, the FASB issued updated guidance to simplify several aspects of accounting for share-based payment transactions as follows: Accounting for Income Taxes Under current accounting guidance, if the deduction for a share-based payment award for tax purposes exceeds, or is less than, the compensation cost recognized for financial reporting purposes, the resulting excess tax benefit, or tax deficiency, is reported as part of additional paid-in capital. Under the updated guidance, these excess tax benefits, or tax deficiencies, are reported as part of income tax expense or benefit in the income statement. The updated guidance also removes the requirement to delay recognition of any excess tax benefit when there are no current taxes payable to which the benefit would be applied. The tax-related cash flows resulting from share-based payments are to be included with other income tax cash flows as an operating activity rather than being reported separately as a financing activity. Forfeitures The updated guidance permits an entity to make an accounting policy election to either account for forfeitures when they occur or continue to apply the current method of accruing the compensation cost based on the number of awards that are expected to vest. Minimum Statutory Tax Withholding Requirements The updated guidance changes the threshold amount an entity can withhold for taxes when settling an equity award and still qualify for equity classification. A company can withhold up to the maximum statutory tax rates in the employees’ applicable jurisdiction rather than withholding up to the employers’ minimum statutory withholding requirement. The update also clarifies that all cash payments made to taxing authorities on behalf of employees for withheld shares are to be presented in financing activities on the statement of cash flows. Transition The updated guidance is effective for reporting periods beginning after December 15, 2016. Early adoption is permitted in any interim period; if early adoption is elected, the entity must adopt all of the amendments in the same reporting period and reflect any adjustments as of the beginning of the fiscal year. The Company has not elected early adoption. The adoption of this guidance is not expected to have a material effect on the Company’s results of operations, financial position or liquidity. Simplifying the Transition to the Equity Method of Accounting In March 2016, the FASB issued updated guidance that eliminates the requirement to retroactively apply the equity method of accounting when an investment that was previously accounted for using another method of accounting becomes qualified to apply the equity method due to an increase in the level of ownership interest or degree of influence. If the investment was previously accounted for as an available-for-sale security, any related unrealized gain or loss in accumulated other comprehensive income at the date the investment becomes qualified for the equity method is recognized through earnings. The updated guidance is effective for reporting periods beginning after December 15, 2016, and is to be applied prospectively. Early adoption is permitted. The adoption of this guidance is not expected to have a material effect on the Company’s results of operations, financial position or liquidity. Contingent Put and Call Options in Debt Instruments In March 2016, the FASB issued updated guidance clarifying that when a call (put) option in a debt instrument can accelerate the repayment of principal on the debt instrument, a reporting entity does not need to assess whether the contingent event that triggers the ability to exercise the call (put) option is related to interest rates or credit risk in determining whether the option should be accounted for separately. The updated guidance is effective for reporting periods beginning after December 15, 2016. Early adoption is permitted. The adoption of this guidance is not expected to have a material effect on the Company’s results of operations, financial position or liquidity. Measurement of Credit Losses on Financial Instruments In June 2016, the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e.g.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reporting periods beginning after December 15, 2019. Early adoption is permitted for reporting periods beginning after December 15, 2018. The Company will not be able to determine the impact that the updated guidance will have on its results of operations, financial position or liquidity until the updated guidance is adopted.</t>
  </si>
  <si>
    <t>Supplemental Disclosures to Consolidated Statements of Cash Flows (Tables)</t>
  </si>
  <si>
    <t>Notes Tables</t>
  </si>
  <si>
    <t>Schedule of Cash Flow, Supplemental Disclosures [Table Text Block]</t>
  </si>
  <si>
    <t xml:space="preserve"> (Unaudited) Six Months Ended June 30, 2015 Reinsurance assumption asset $ 550,000 Gain on reinsurance assumption $ 550,000 </t>
  </si>
  <si>
    <t>Note 2 - Investments (Tables)</t>
  </si>
  <si>
    <t>Available For Sale Fixed Maturity Securities [Member]</t>
  </si>
  <si>
    <t>Investments Classified by Contractual Maturity Date [Table Text Block]</t>
  </si>
  <si>
    <t xml:space="preserve"> June 30, 2016 (Unaudited) Fixed Maturity Available-For-Sale Securities Other Long-Term Investments Amortized Cost Fair Value Amortized Cost Fair Value Due in one year or less $ 6,996,581 $ 7,097,315 $ 4,301,079 $ 4,365,290 Due in one year through five years 33,406,995 34,668,060 13,320,129 14,602,101 Due after five years through ten years 48,357,584 49,392,939 10,961,293 13,634,874 Due after ten years 45,353,671 47,691,252 9,314,290 15,624,273 Due at multiple maturity dates 36,284 89,300 - - $ 134,151,115 $ 138,938,866 $ 37,896,791 $ 48,226,538 </t>
  </si>
  <si>
    <t>Schedule of Available-for-sale Securities Reconciliation [Table Text Block]</t>
  </si>
  <si>
    <t xml:space="preserve"> Amortized Cost or Cost Gross Unrealized Gains Gross Unrealized Losses Fair Value June 30, 2016 (Unaudited) Fixed maturity securities U.S. government and U.S. government agencies $ 3,287,423 $ 143,821 $ 2,314 $ 3,428,930 States and political subdivisions 8,958,695 530,719 - 9,489,414 Residential mortgage-backed securities 36,284 53,016 - 89,300 Corporate bonds 105,456,971 5,084,674 1,397,412 109,144,233 Foreign bonds 16,411,742 713,152 337,905 16,786,989 Total fixed maturity securities 134,151,115 6,525,382 1,737,631 138,938,866 Equity securities Mutual funds 339,564 - 681 338,883 Corporate preferred stock 149,725 9,059 - 158,784 Corporate common stock 189,149 87,453 - 276,602 Total equity securities 678,438 96,512 681 774,269 Total fixed maturity and equity securities $ 134,829,553 $ 6,621,894 $ 1,738,312 $ 139,713,135 December 31, 2015 Fixed maturity securities U.S. government and U.S. government agencies $ 2,793,161 $ 136,190 $ 108,597 $ 2,820,754 States and political subdivisions 8,993,848 61,592 102,835 8,952,605 Residential mortgage-backed securities 49,980 43,846 - 93,826 Corporate bonds 109,164,942 1,820,894 4,234,897 106,750,939 Foreign bonds 17,026,524 185,225 1,273,846 15,937,903 Total fixed maturity securities 138,028,455 2,247,747 5,720,175 134,556,027 Equity securities Mutual funds 335,554 - 10,613 324,941 Corporate preferred stock 259,993 6,035 990 265,038 Corporate common stock 194,668 117,196 9,043 302,821 Total equity securities 790,215 123,231 20,646 892,800 Total fixed maturity and equity securities $ 138,818,670 $ 2,370,978 $ 5,740,821 $ 135,448,827 </t>
  </si>
  <si>
    <t>Schedule of Unrealized Loss on Investments [Table Text Block]</t>
  </si>
  <si>
    <t xml:space="preserve"> Fair Value Unrealized Loss Number of Securities June 30, 2016 (Unaudited) Fixed maturity securities Less than 12 months U.S. government and U.S. government agencies $ 347,687 $ 2,314 1 Corporate bonds 3,994,028 101,673 18 Foreign bonds 1,749,956 105,859 9 Total less than 12 months 6,091,671 209,846 28 More than 12 months Corporate bonds 12,505,112 1,295,739 55 Foreign bonds 1,167,258 232,046 6 Total more than 12 months 13,672,370 1,527,785 61 Total fixed maturity securities 19,764,041 1,737,631 89 Equity securities Less than 12 months Mutual funds 87,825 681 1 Total equity securities 87,825 681 1 Total fixed maturity and equity securities $ 19,851,866 $ 1,738,312 90 December 31, 2015 Fixed maturity securities Less than 12 months U.S. government and U.S. government agencies $ 381,592 $ 20,006 2 States and political subdivisions 5,422,934 102,835 26 Corporate bonds 46,907,532 2,646,997 186 Foreign bonds 9,155,830 879,659 40 Total less than 12 months 61,867,888 3,649,497 254 More than 12 months U.S. government and U.S. government agencies 1,041,409 88,591 2 Corporate bonds 5,646,642 1,587,900 31 Foreign bonds 489,008 394,187 3 Total more than 12 months 7,177,059 2,070,678 36 Total fixed maturity securities 69,044,947 5,720,175 290 Equity securities Less than 12 months Mutual funds 74,547 10,613 1 Corporate preferred stock 109,279 990 1 Corporate common stock 41,804 9,043 1 Total equity securities 225,630 20,646 3 Total fixed maturity and equity securities $ 69,270,577 $ 5,740,821 293 </t>
  </si>
  <si>
    <t>Unrealized Gain (Loss) on Investments [Table Text Block]</t>
  </si>
  <si>
    <t xml:space="preserve"> (Unaudited) June 30, 2016 December 31, 2015 Unrealized appreciation (depreciation) on available-for-sale securities $ 4,883,582 $ (3,369,843 ) Adjustment to deferred acquisition costs (77,140 ) 50,073 Deferred income taxes (961,287 ) 663,953 Net unrealized appreciation (depreciation) on available-for-sale securities $ 3,845,155 $ (2,655,817 )</t>
  </si>
  <si>
    <t>Realized Gain (Loss) on Investments [Table Text Block]</t>
  </si>
  <si>
    <t xml:space="preserve"> Three Months Ended June 30, (Unaudited) Fixed Maturity Securities Equity Securities Mortgage Loans on Real Estate Investment Real Estate 2016 2015 2016 2015 2016 2015 2016 2015 Proceeds $ 5,219,798 $ 1,399,932 $ 19,210 $ 7,529 $ 2,089,278 $ 2,573,436 $ - $ - Gross realized gains 155,956 62,791 8,711 - 14,416 19,758 - - Gross realized losses (12,990 ) (462 ) - - - - - - Loss on other-than- temporary impairment - (304,256 ) - - - - - - Six Months Ended June 30, (Unaudited) Fixed Maturity Securities Equity Securities Mortgage Loans on Real Estate Investment Real Estate 2016 2015 2016 2015 2016 2015 2016 2015 Proceeds $ 7,494,211 $ 2,588,161 $ 128,010 $ 533,813 $ 3,661,522 $ 4,124,035 $ - $ 7,083,246 Gross realized gains 163,050 88,632 8,711 996 17,991 30,809 - 390,202 Gross realized losses (41,342 ) (1,654 ) (1,468 ) (2,896 ) - - - - Loss on other-than- temporary impairment - (304,256 ) - - - - - - </t>
  </si>
  <si>
    <t>Available-for-sale Securities [Table Text Block]</t>
  </si>
  <si>
    <t xml:space="preserve"> Three Months Ended June 30, (Unaudited) Six Months Ended June 30, (Unaudited) 2016 2015 2016 2015 Change in unrealized investment gains: Available-for-sale securities: Fixed maturity securities $ 4,452,781 $ (2,723,522 ) $ 8,260,179 $ (1,655,536 ) Equity securities (1,604 ) (32,114 ) (6,754 ) (37,129 ) Net realized investment gains (losses): Available-for-sale securities: Fixed maturity securities 142,966 (241,927 ) 121,708 (217,278 ) Equity securities 8,711 - 7,243 (1,900 ) Mortgage loans on real estate 14,416 19,758 17,991 30,809 Investment real estate - - - 390,202 </t>
  </si>
  <si>
    <t>Investment Income [Table Text Block]</t>
  </si>
  <si>
    <t xml:space="preserve"> Three Months Ended June 30, (Unaudited) Six Months Ended June 30, (Unaudited) 2016 2015 2016 2015 Fixed maturity securities $ 1,533,301 $ 1,245,734 $ 3,100,519 $ 2,419,515 Equity securities 6,658 8,725 13,840 20,254 Other long-term investments 622,502 424,587 1,170,324 838,829 Mortgage loans 1,328,427 980,728 2,681,498 1,936,872 Policy loans 26,491 25,165 52,589 50,306 Real estate 91,968 71,822 183,936 259,410 Short-term and other investments 69,874 65,434 142,144 113,626 Gross investment income 3,679,221 2,822,195 7,344,850 5,638,812 Investment expenses (420,587 ) (317,433 ) (726,013 ) (726,490 ) Net investment income $ 3,258,634 $ 2,504,762 $ 6,618,837 $ 4,912,322 </t>
  </si>
  <si>
    <t>Schedule of Accounts, Notes, Loans and Financing Receivable [Table Text Block]</t>
  </si>
  <si>
    <t xml:space="preserve"> (Unaudited) June 30, 2016 December 31, 2015 Amount Percentage Amount Percentage Commercial mortgage loans Retail stores $ 1,113,771 1.72 % $ 1,272,881 2.17 % Office buildings 186,238 0.29 % 191,774 0.32 % Total commercial mortgage loans 1,300,009 2.01 % 1,464,655 2.49 % Residential mortgage loans 63,224,782 97.99 % 57,310,263 97.51 % Total mortgage loans $ 64,524,791 100.00 % $ 58,774,918 100.00 %</t>
  </si>
  <si>
    <t>Schedule of Real Estate Properties [Table Text Block]</t>
  </si>
  <si>
    <t xml:space="preserve"> (Unaudited) June 30, 2016 December 31, 2015 Land - held for the production of income $ 213,160 $ 213,160 Land - held for sale 750,047 750,047 Total land 963,207 963,207 Building - held for the production of income 2,267,557 2,267,557 Less - accumulated depreciation (976,950 ) (904,206 ) Buildings net of accumulated depreciation 1,290,607 1,363,351 Residential real estate - held for sale 198,622 - Total residential real estate 198,622 - Investment real estate, net of accumulated depreciation $ 2,452,436 $ 2,326,558 </t>
  </si>
  <si>
    <t>Note 3 - Fair Value Measurements (Tables)</t>
  </si>
  <si>
    <t>Fair Value, Assets Measured on Recurring Basis [Table Text Block]</t>
  </si>
  <si>
    <t xml:space="preserve"> Level 1 Level 2 Level 3 Total June 30, 2016 (Unaudited) Fixed maturity securities, available-for-sale U.S. government and U.S. government agencies $ - $ 3,428,930 $ - $ 3,428,930 States and political subdivisions - 9,489,414 - 9,489,414 Residential mortgage-backed securities - 89,300 - 89,300 Corporate bonds - 109,144,233 - 109,144,233 Foreign bonds - 16,786,989 - 16,786,989 Total fixed maturity securities $ - $ 138,938,866 $ - $ 138,938,866 Equity securities, available-for-sale Mutual funds $ - $ 338,883 $ - $ 338,883 Corporate preferred stock 105,440 53,344 - 158,784 Corporate common stock 230,102 - 46,500 276,602 Total equity securities $ 335,542 $ 392,227 $ 46,500 $ 774,269 December 31, 2015 Fixed maturity securities, available-for-sale U.S. government and U.S. government agencies $ - $ 2,820,754 $ - $ 2,820,754 States and political subdivisions - 8,952,605 - 8,952,605 Residential mortgage-backed securities - 93,826 - 93,826 Corporate bonds - 106,750,939 - 106,750,939 Foreign bonds - 15,937,903 - 15,937,903 Total fixed maturity securities $ - $ 134,556,027 $ - $ 134,556,027 Equity securities, available-for-sale Mutual funds $ - $ 324,941 $ - $ 324,941 Corporate preferred stock 211,278 53,760 - 265,038 Corporate common stock 256,321 - 46,500 302,821 Total equity securities $ 467,599 $ 378,701 $ 46,500 $ 892,800 </t>
  </si>
  <si>
    <t>Fair Value, by Balance Sheet Grouping [Table Text Block]</t>
  </si>
  <si>
    <t xml:space="preserve"> June 30, 2016 (Unaudited) Carrying Amount Fair Value Level 1 Level 2 Level 3 Financial assets Mortgage loans on real estate Commercial $ 1,300,009 $ 1,317,503 $ - $ - $ 1,317,503 Residential 63,224,782 63,327,961 - - 63,327,961 Policy loans 1,522,192 1,522,192 - - 1,522,192 Short-term investments 50,033 50,033 50,033 - - Other long-term investments 37,896,791 48,226,538 - - 48,226,538 Cash and cash equivalents 10,806,505 10,806,505 10,806,505 - - Accrued investment income 2,181,988 2,181,988 - - 2,181,988 Loans from premium financing 68,223 68,223 - - 68,223 Total financial assets $ 117,050,523 $ 127,276,975 $ 10,856,538 $ - $ 116,420,437 Financial liabilities Policyholders' account balances $ 207,963,636 $ 196,912,001 $ - $ - $ 196,912,001 Policy claims 859,740 859,740 - - 859,740 Total financial liabilities $ 208,823,376 $ 197,771,741 $ - $ - $ 197,771,741 December 31, 2015 Carrying Amount Fair Value Level 1 Level 2 Level 3 Financial assets Mortgage loans on real estate Commercial $ 1,464,655 $ 1,486,601 $ - $ - $ 1,486,601 Residential 57,310,263 57,356,546 - - 57,356,546 Policy loans 1,486,317 1,486,317 - - 1,486,317 Short-term investments 599,855 599,855 599,855 - - Other long-term investments 31,566,927 37,755,989 - - 37,755,989 Cash and cash equivalents 9,047,586 9,047,586 9,047,586 - - Accrued investment income 2,205,469 2,205,469 - - 2,205,469 Loans from premium financing 123,824 123,824 - - 123,824 Total financial assets $ 103,804,896 $ 110,062,187 $ 9,647,441 $ - $ 100,414,746 Financial liabilities Policyholders' account balances $ 197,688,616 $ 179,233,152 $ - $ - $ 179,233,152 Policy claims 714,928 714,928 - - 714,928 Total financial liabilities $ 198,403,544 $ 179,948,080 $ - $ - $ 179,948,080 </t>
  </si>
  <si>
    <t>Note 4 - Segment Data (Tables)</t>
  </si>
  <si>
    <t>Schedule of Segment Reporting Information, by Segment [Table Text Block]</t>
  </si>
  <si>
    <t xml:space="preserve"> Three Months Ended June 30, (Unaudited) Six Months Ended June 30, (Unaudited) 2016 2015 2016 2015 Revenues: Life insurance operations $ 3,602,546 $ 2,828,290 $ 7,347,790 $ 5,691,976 Annuity operations 2,718,287 2,221,647 5,355,711 4,405,722 Corporate operations 148,820 119,133 307,059 228,059 Total $ 6,469,653 $ 5,169,070 $ 13,010,560 $ 10,325,757 Income (loss) before income taxes: Life insurance operations $ 22,562 $ (99,996 ) $ 52,515 $ 2,190 Annuity operations 350,169 353,586 578,425 469,091 Corporate operations 29,856 43,373 119,853 205,021 Total $ 402,587 $ 296,963 $ 750,793 $ 676,302 Depreciation and amortization expense: Life insurance operations $ 324,040 $ 472,131 $ 998,587 $ 817,745 Annuity operations 182,591 150,809 338,503 345,511 Corporate operations - 12,563 - 25,289 Total $ 506,631 $ 635,503 $ 1,337,090 $ 1,188,545 </t>
  </si>
  <si>
    <t>Reconciliation of Assets from Segment to Consolidated [Table Text Block]</t>
  </si>
  <si>
    <t xml:space="preserve"> (Unaudited) June 30, 2016 December 31, 2015 Assets: Life insurance operations $ 48,902,428 $ 44,151,860 Annuity operations 237,429,746 218,172,909 Corporate operations 6,851,689 6,805,073 Total $ 293,183,863 $ 269,129,842 </t>
  </si>
  <si>
    <t>Note 7 - Other Comprehensive Income (Loss) and Accumulated Other Comprehensive Income (Loss) (Tables)</t>
  </si>
  <si>
    <t>Schedule of Accumulated Other Comprehensive Income (Loss) [Table Text Block]</t>
  </si>
  <si>
    <t xml:space="preserve"> Three Months Ended June 30, 2016 and 2015 (Unaudited) Unrealized Accumulated Appreciation on Adjustment to Other Available-For-Sale Deferred Acquisition Comprehensive Securities Costs Income Balance as of April 1, 2016 $ 345,923 $ (8,045 ) $ 337,878 Other comprehensive income before reclassifications, net of tax 3,682,284 (53,666 ) 3,628,618 Less amounts reclassified from accumulated other comprehensive income, net of tax 121,341 - 121,341 Other comprehensive income 3,560,943 (53,666 ) 3,507,277 Balance as of June 30, 2016 $ 3,906,866 $ (61,711 ) $ 3,845,155 Balance as of April 1, 2015 $ 3,563,071 $ (43,141 ) $ 3,519,930 Other comprehensive loss before reclassifications, net of tax (2,398,050 ) 28,397 (2,369,653 ) Less amounts reclassified from accumulated other comprehensive income, net of tax (193,541 ) - (193,541 ) Other comprehensive loss (2,204,509 ) 28,397 (2,176,112 ) Balance as of June 30, 2015 $ 1,358,562 $ (14,744 ) $ 1,343,818 Six Months Ended June 30, 2016 and 2015 (Unaudited) Unrealized Appreciation Accumulated (Depreciation) on Adjustment to Other Available-For-Sale Deferred Acquisition Comprehensive Securities Costs Income (Loss) Balance as of January 1, 2016 $ (2,695,876 ) $ 40,059 $ (2,655,817 ) Other comprehensive income before reclassifications, net of tax 6,705,902 (101,770 ) 6,604,132 Less amounts reclassified from accumulated other comprehensive loss, net of tax 103,160 - 103,160 Other comprehensive income 6,602,742 (101,770 ) 6,500,972 Balance as of June 30, 2016 $ 3,906,866 $ (61,711 ) $ 3,845,155 Balance as of January 1, 2015 $ 2,712,694 $ (29,151 ) $ 2,683,543 Other comprehensive loss before reclassifications, net of tax (1,529,474 ) 14,407 (1,515,067 ) Less amounts reclassified from accumulated other comprehensive income, net of tax (175,342 ) - (175,342 ) Other comprehensive loss (1,354,132 ) 14,407 (1,339,725 ) Balance as of June 30, 2015 $ 1,358,562 $ (14,744 ) $ 1,343,818 </t>
  </si>
  <si>
    <t>Comprehensive Income (Loss) [Table Text Block]</t>
  </si>
  <si>
    <t xml:space="preserve"> Three Months Ended June 30, 2016 (Unaudited) Income Tax Pretax Expense Net of Tax Other comprehensive income: Change in net unrealized gains on available-for-sale securities: Unrealized holding gains arising during the period $ 4,602,854 $ 920,570 $ 3,682,284 Reclassification adjustment for net gains included in operations 151,677 30,336 121,341 Net unrealized gains on investments 4,451,177 890,234 3,560,943 Adjustment to deferred acquisition costs (67,083 ) (13,417 ) (53,666 ) Total other comprehensive income $ 4,384,094 $ 876,817 $ 3,507,277 Three Months Ended June 30, 2015 (Unaudited) Income Tax Expense Pretax (Benefit) Net of Tax Other comprehensive loss: Change in net unrealized gains on available-for-sale securities: Unrealized holding losses arising during the period $ (2,997,563 ) $ (599,513 ) $ (2,398,050 ) Reclassification adjustment for net losses included in operations (241,927 ) (48,386 ) (193,541 ) Net unrealized losses on investments (2,755,636 ) (551,127 ) (2,204,509 ) Adjustment to deferred acquisition costs 35,497 7,100 28,397 Total other comprehensive loss $ (2,720,139 ) $ (544,027 ) $ (2,176,112 ) Six Months Ended June 30, 2016 (Unaudited) Income Tax Pretax Expense Net of Tax Other comprehensive income: Change in net unrealized gains on available-for-sale securities: Unrealized holding gains arising during the period $ 8,382,376 $ 1,676,474 $ 6,705,902 Reclassification adjustment for net gains included in operations 128,951 25,791 103,160 Net unrealized gains on investments 8,253,425 1,650,683 6,602,742 Adjustment to deferred acquisition costs (127,213 ) (25,443 ) (101,770 ) Total other comprehensive income $ 8,126,212 $ 1,625,240 $ 6,500,972 Six Months Ended June 30, 2015 (Unaudited) Income Tax Expense Pretax (Benefit) Net of Tax Other comprehensive loss: Change in net unrealized gains on available-for-sale securities: Unrealized holding losses arising during the period $ (1,911,843 ) $ (382,369 ) $ (1,529,474 ) Reclassification adjustment for net losses included in operations (219,178 ) (43,836 ) (175,342 ) Net unrealized losses on investments (1,692,665 ) (338,533 ) (1,354,132 ) Adjustment to deferred acquisition costs 18,008 3,601 14,407 Total other comprehensive loss $ (1,674,657 ) $ (334,932 ) $ (1,339,725 )</t>
  </si>
  <si>
    <t>Schedule of Amounts Recognized in Other Comprehensive Income (Loss) [Table Text Block]</t>
  </si>
  <si>
    <t xml:space="preserve"> Three Months Ended June 30, (Unaudited) Six Months Ended June 30, (Unaudited) Reclassification Adjustments 2016 2015 2016 2015 Unrealized gains on available-for-sale securities: Realized gains (losses) on sales of securities (a) $ 151,677 $ (241,927 ) $ 128,951 $ (219,178 ) Income tax expense (benefit) (b) 30,336 (48,386 ) 25,791 (43,836 ) Total reclassification adjustments $ 121,341 $ (193,541 ) $ 103,160 $ (175,342 )</t>
  </si>
  <si>
    <t>Note 8 - Allowance for Loan Losses from Mortgage Loans on Real Estate and Loans from Premium Financing (Tables)</t>
  </si>
  <si>
    <t>Allowance for Credit Losses on Financing Receivables [Table Text Block]</t>
  </si>
  <si>
    <t xml:space="preserve"> (Unaudited) As of and for the Three Months Ended June 30, Residential Mortgage Loans Commercial Mortgage Loans Premium Finance Loans Total 2016 2015 2016 2015 2016 2015 2016 2015 Allowance, beginning $ 182,472 $ 141,395 $ 7,245 $ 9,674 $ 192,690 $ 197,358 $ 382,407 $ 348,427 Charge offs - - - - - - - - Recoveries - - - - - - - - Provision 8,860 14,859 (713 ) (1,470 ) 86,972 (187 ) 95,119 13,202 Allowance, ending $ 191,332 $ 156,254 $ 6,532 $ 8,204 $ 279,662 $ 197,171 $ 477,526 $ 361,629 Allowance, ending: Individually evaluated for impairment $ - $ - $ - $ - $ 279,662 $ 192,689 $ 279,662 $ 192,689 Collectively evaluated for impairment $ 191,332 $ 156,254 $ 6,532 $ 8,204 $ - $ 4,482 $ 197,864 $ 168,940 Carrying Values: Individually evaluated for impairment $ - $ - $ - $ - $ 347,885 $ 316,514 $ 347,885 $ 316,514 Collectively evaluated for impairment $ 38,594,991 $ 31,398,186 $ 1,300,009 $ 1,632,604 $ - $ 4,482 $ 39,895,000 $ 33,035,272 (Unaudited) As of and for the Six Months Ended June 30, Residential Mortgage Loans Commercial Mortgage Loans Premium Finance Loans Total 2016 2015 2016 2015 2016 2015 2016 2015 Allowance, beginning $ 175,988 $ 116,604 $ 7,360 $ 9,862 $ 197,172 $ 197,358 $ 380,520 $ 323,824 Charge offs - - - - - - - - Recoveries - - - - - - - - Provision 15,344 39,650 (828 ) (1,658 ) 82,490 (187 ) 97,006 37,805 Allowance, ending $ 191,332 $ 156,254 $ 6,532 $ 8,204 $ 279,662 $ 197,171 $ 477,526 $ 361,629 Allowance, ending: Individually evaluated for impairment $ - $ - $ - $ - $ 279,662 $ 192,689 $ 279,662 $ 192,689 Collectively evaluated for impairment $ 191,332 $ 156,254 $ 6,532 $ 8,204 $ - $ 4,482 $ 197,864 $ 168,940 Carrying Values: Individually evaluated for impairment $ - $ - $ - $ - $ 347,885 $ 316,514 $ 347,885 $ 316,514 Collectively evaluated for impairment $ 38,594,991 $ 31,398,186 $ 1,300,009 $ 1,632,604 $ - $ 4,482 $ 39,895,000 $ 33,035,272 </t>
  </si>
  <si>
    <t>Financing Receivable Credit Quality Indicators [Table Text Block]</t>
  </si>
  <si>
    <t xml:space="preserve"> Residential Mortgage Loans Commercial Mortgage Loans Total Mortgage Loans (Unaudited) (Unaudited) (Unaudited) Loan to Value Ratio June 30, 2016 December 31, 2015 June 30, 2016 December 31, 2015 June 30, 2016 December 31, 2015 Over 70% to 80% $ 15,414,911 $ 15,058,997 $ - $ - $ 15,414,911 $ 15,058,997 Over 60% to 70% 24,408,263 21,749,312 - 439,250 24,408,263 22,188,562 Over 50% to 60% 11,401,933 9,700,752 1,075,411 658,693 12,477,344 10,359,445 Over 40% to 50% 9,198,911 8,553,256 - - 9,198,911 8,553,256 Over 30% to 40% 1,810,765 1,430,835 224,598 366,712 2,035,363 1,797,547 Over 20% to 30% 308,850 159,930 - - 308,850 159,930 Over 10% to 20% 665,513 650,688 - - 665,513 650,688 10% or less 15,636 6,493 - - 15,636 6,493 Total $ 63,224,782 $ 57,310,263 $ 1,300,009 $ 1,464,655 $ 64,524,791 $ 58,774,918 </t>
  </si>
  <si>
    <t>Supplemental Disclosures to Consolidated Statements of Cash Flows (Details Textual) - USD ($)</t>
  </si>
  <si>
    <t>Sep. 30, 2015</t>
  </si>
  <si>
    <t>Asset Acquired Under Assumption Reinsurance Agreement</t>
  </si>
  <si>
    <t>Gain on Reinsurance Assumption</t>
  </si>
  <si>
    <t>Liabilities Assumed Under Reinsurance Assumption Agreement</t>
  </si>
  <si>
    <t>Supplemental Disclosures to Consolidated Statements of Cash Flows - Supplemental Disclosures to Consolidated Statements of Cash Flows (Unaudited) (Details) - USD ($)</t>
  </si>
  <si>
    <t>Reinsurance assumption asset</t>
  </si>
  <si>
    <t>Note 1 - Organization and Significant Accounting Policies (Details Textual)</t>
  </si>
  <si>
    <t>Dec. 28, 2011USD ($)</t>
  </si>
  <si>
    <t>Dec. 31, 2008USD ($)</t>
  </si>
  <si>
    <t>Dec. 23, 2008USD ($)</t>
  </si>
  <si>
    <t>Jun. 30, 2016USD ($)$ / shares</t>
  </si>
  <si>
    <t>Sep. 30, 2015USD ($)</t>
  </si>
  <si>
    <t>Jun. 30, 2015USD ($)</t>
  </si>
  <si>
    <t>Dec. 31, 2004USD ($)</t>
  </si>
  <si>
    <t>Dec. 31, 2012USD ($)shares</t>
  </si>
  <si>
    <t>Mar. 08, 2013USD ($)</t>
  </si>
  <si>
    <t>Mar. 08, 2013USD ($)shares</t>
  </si>
  <si>
    <t>Dec. 31, 2015USD ($)$ / sharesshares</t>
  </si>
  <si>
    <t>Aug. 31, 2009</t>
  </si>
  <si>
    <t>Trinity Life Insurance Company [Member]</t>
  </si>
  <si>
    <t>Wholly Owned Subsidiary Ownership Percentage</t>
  </si>
  <si>
    <t>100.00%</t>
  </si>
  <si>
    <t>Family Benefit Life Insurance Company [Member] | Trinity Life Insurance Company [Member]</t>
  </si>
  <si>
    <t>First Trinity Capital Corporation [Member] | First Life America Corporation [Member</t>
  </si>
  <si>
    <t>Stock Issued During Period, Shares, New Issues | shares</t>
  </si>
  <si>
    <t>Payments of Stock Issuance Costs</t>
  </si>
  <si>
    <t>First Trinity Capital Corporation [Member]</t>
  </si>
  <si>
    <t>Trinity Life Insurance Company [Member] | Family Benefit Life Insurance Company [Member]</t>
  </si>
  <si>
    <t>Business Acquisition, Percentage of Voting Interests Acquired</t>
  </si>
  <si>
    <t>First Trinity Financial Corporation [Member] | First Life America Corporation [Member</t>
  </si>
  <si>
    <t>Business Combination, Consideration Transferred</t>
  </si>
  <si>
    <t>Business Combination, Acquisition Related Costs</t>
  </si>
  <si>
    <t>Debt Instrument, Term</t>
  </si>
  <si>
    <t>15 years</t>
  </si>
  <si>
    <t>Debt Instrument, Face Amount</t>
  </si>
  <si>
    <t>Debt Instrument, Interest Rate, Stated Percentage</t>
  </si>
  <si>
    <t>6.00%</t>
  </si>
  <si>
    <t>Term Products 10 Year [Member]</t>
  </si>
  <si>
    <t>Term Products Number of Years</t>
  </si>
  <si>
    <t>10 years</t>
  </si>
  <si>
    <t>Term Products 15 Year [Member]</t>
  </si>
  <si>
    <t>Term Products 20 Year [Member]</t>
  </si>
  <si>
    <t>20 years</t>
  </si>
  <si>
    <t>Term Products 30 Year [Member]</t>
  </si>
  <si>
    <t>30 years</t>
  </si>
  <si>
    <t>Dividends</t>
  </si>
  <si>
    <t>Treasury Stock, Value, Acquired, Cost Method</t>
  </si>
  <si>
    <t>Stock Issued During Period, Value, Stock Dividend</t>
  </si>
  <si>
    <t>Proceeds from Issuance of Private Placement</t>
  </si>
  <si>
    <t>Number Of Private Placements</t>
  </si>
  <si>
    <t>Proceeds from Issuance Initial Public Offering</t>
  </si>
  <si>
    <t>Number of Public Offerings</t>
  </si>
  <si>
    <t>Common Stock Dividends, Shares | shares</t>
  </si>
  <si>
    <t>Number of Stock Dividends</t>
  </si>
  <si>
    <t>Treasury Stock, Shares, Acquired | shares</t>
  </si>
  <si>
    <t>Number of Subsidiaries Merged</t>
  </si>
  <si>
    <t>Common Stock, Par or Stated Value Per Share | $ / shares</t>
  </si>
  <si>
    <t>Note 2 - Investments (Details Textual)</t>
  </si>
  <si>
    <t>Mar. 11, 2015USD ($)</t>
  </si>
  <si>
    <t>Jun. 30, 2016USD ($)aft²</t>
  </si>
  <si>
    <t>Dec. 31, 2015USD ($)</t>
  </si>
  <si>
    <t>Debt Securities [Member]</t>
  </si>
  <si>
    <t>Available-for-sale, Securities in Unrealized Loss Positions, Qualitative Disclosure, Number of Positions</t>
  </si>
  <si>
    <t>Available-for-sale Securities, Continuous Unrealized Loss Position, Accumulated Loss</t>
  </si>
  <si>
    <t>Available-for-sale Securities, Continuous Unrealized Loss Position, Fair Value</t>
  </si>
  <si>
    <t>Available-for-sale Securities Continuous Unrealized Loss Position Amortized Cost</t>
  </si>
  <si>
    <t>Fair Value to Cost Ratio</t>
  </si>
  <si>
    <t>92.00%</t>
  </si>
  <si>
    <t>Fixed Maturity Securities, Investment Grade Percentage</t>
  </si>
  <si>
    <t>93.00%</t>
  </si>
  <si>
    <t>94.00%</t>
  </si>
  <si>
    <t>Equity Securities [Member]</t>
  </si>
  <si>
    <t>99.00%</t>
  </si>
  <si>
    <t>Impaired Bond [Member]</t>
  </si>
  <si>
    <t>Other than Temporary Impairment, Credit Losses Recognized in Earnings, Credit Losses on Debt Securities Held</t>
  </si>
  <si>
    <t>Lottery Prize Cash Flows [Member]</t>
  </si>
  <si>
    <t>Other Investments</t>
  </si>
  <si>
    <t>Residential Portfolio Segment [Member]</t>
  </si>
  <si>
    <t>Number of Real Estate Loans Held for Sale</t>
  </si>
  <si>
    <t>Real Estate Held-for-sale</t>
  </si>
  <si>
    <t>Topeka Kansas [Member] | Trinity Life Insurance Company [Member] | Held for the Production of Income [Member] | Office Building [Member]</t>
  </si>
  <si>
    <t>Area of Real Estate Property | ft²</t>
  </si>
  <si>
    <t>Topeka Kansas [Member] | Trinity Life Insurance Company [Member] | Assets Held-for-sale not Part of a Disposal Group [Member]</t>
  </si>
  <si>
    <t>Area of Land | a</t>
  </si>
  <si>
    <t>Topeka Kansas [Member] | Trinity Life Insurance Company [Member]</t>
  </si>
  <si>
    <t>Jefferson City Missouri [Member] | Trinity Life Insurance Company [Member] | Assets Held-for-sale not Part of a Disposal Group [Member]</t>
  </si>
  <si>
    <t>Promissory Note Payable to Grand Bank Secured by Properties InIndiana, Oklahoma, Texas, and Missouri [Member]</t>
  </si>
  <si>
    <t>Real Estate Investments, Net</t>
  </si>
  <si>
    <t>Gains (Losses) on Sales of Investment Real Estate</t>
  </si>
  <si>
    <t>Proceeds from Sale of Real Estate Held-for-investment</t>
  </si>
  <si>
    <t>Real Estate Investments Closing Costs and Expenses</t>
  </si>
  <si>
    <t>Impairment of Investments Number of Securities</t>
  </si>
  <si>
    <t>Investment Impaired Par Value</t>
  </si>
  <si>
    <t>Deposit Assets</t>
  </si>
  <si>
    <t>Other Assets, Fair Value Disclosure</t>
  </si>
  <si>
    <t>Repayments of Notes Payable</t>
  </si>
  <si>
    <t>Amortization of Debt Issuance Costs</t>
  </si>
  <si>
    <t>Interest Expense</t>
  </si>
  <si>
    <t>Note 2 - Investments - Available-for-sale Fixed Maturity and Equity Securities (Details) - USD ($)</t>
  </si>
  <si>
    <t>US Treasury and Government [Member]</t>
  </si>
  <si>
    <t>Securities, amortized cost</t>
  </si>
  <si>
    <t>Securities, gross unrealized gains</t>
  </si>
  <si>
    <t>Securities, gross unrealized losses</t>
  </si>
  <si>
    <t>Securities, fair value</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 Securities in an Unrealized Loss Position (Details)</t>
  </si>
  <si>
    <t>Jun. 30, 2016USD ($)</t>
  </si>
  <si>
    <t>US Government Agencies Debt Securities [Member]</t>
  </si>
  <si>
    <t>Securities in an unrealized loss position, less than twelve months, fair value</t>
  </si>
  <si>
    <t>Securities in an unrealized loss position, less than twelve months, unrealized loss</t>
  </si>
  <si>
    <t>Securities in an unrealized loss position, less than twelve months, number</t>
  </si>
  <si>
    <t>Securities in an unrealized loss position, more than twelve months, fair value</t>
  </si>
  <si>
    <t>Securities in an unrealized loss position, more than twelve months, unrealized loss</t>
  </si>
  <si>
    <t>ecurities in an unrealized loss position, more than twelve months, number</t>
  </si>
  <si>
    <t>Note 2 - Investments - Net Unrealized Gains Included in Accumulated Other Comprehensive Income (Details) - USD ($)</t>
  </si>
  <si>
    <t>Unrealized appreciation (depreciation) on available-for-sale securities</t>
  </si>
  <si>
    <t>Adjustment to deferred acquisition costs</t>
  </si>
  <si>
    <t>Deferred income taxes</t>
  </si>
  <si>
    <t>Net unrealized appreciation (depreciation) on available-for-sale securities</t>
  </si>
  <si>
    <t>Note 2 - Investments - Fixed Maturity Available-for-sale Securities by Contractual Maturities (Details) - USD ($)</t>
  </si>
  <si>
    <t>Fixed Maturities [Member]</t>
  </si>
  <si>
    <t>Due in one year or less</t>
  </si>
  <si>
    <t>Due in one year through five years</t>
  </si>
  <si>
    <t>Due after five years through ten years</t>
  </si>
  <si>
    <t>Due after ten years</t>
  </si>
  <si>
    <t>Due at multiple maturity dates</t>
  </si>
  <si>
    <t>Other Long-term Investments [Member]</t>
  </si>
  <si>
    <t>Note 2 - Investments - Available-for-sale Securities - Proceeds and Gross Realized Gains (Losses) (Details) - USD ($)</t>
  </si>
  <si>
    <t>Proceeds</t>
  </si>
  <si>
    <t>Gross realized gains</t>
  </si>
  <si>
    <t>Gross realized losses</t>
  </si>
  <si>
    <t>Loss on other-than- temporary impairment</t>
  </si>
  <si>
    <t>Mortgages [Member]</t>
  </si>
  <si>
    <t>Real Estate Investment [Member]</t>
  </si>
  <si>
    <t>Note 2 - Investments - Available-for-sale Securities - Accumulated Change in Net Unrealized Investment Gains (Losses) (Details) - USD ($)</t>
  </si>
  <si>
    <t>Available-for-sale securities - change in unrealized gains</t>
  </si>
  <si>
    <t>Available-for-sale securities - realized gains</t>
  </si>
  <si>
    <t>Note 2 - Investments - Major Categories of Net Investment Income (Details) - USD ($)</t>
  </si>
  <si>
    <t>Investment income</t>
  </si>
  <si>
    <t>Policy Loans [Member]</t>
  </si>
  <si>
    <t>Short-term Investments [Member]</t>
  </si>
  <si>
    <t>Investment expenses</t>
  </si>
  <si>
    <t>Note 2 - Investments - Mortgage Loans on Real Estate (Details) - USD ($)</t>
  </si>
  <si>
    <t>Commercial Portfolio Segment [Member] | Retail Site [Member]</t>
  </si>
  <si>
    <t>Mortgage Loans on Real Estate, Commercial and Consumer, Net</t>
  </si>
  <si>
    <t>Mortgage loans, percentage</t>
  </si>
  <si>
    <t>1.72%</t>
  </si>
  <si>
    <t>2.17%</t>
  </si>
  <si>
    <t>Commercial Portfolio Segment [Member] | Office Building [Member]</t>
  </si>
  <si>
    <t>0.29%</t>
  </si>
  <si>
    <t>0.32%</t>
  </si>
  <si>
    <t>Commercial Portfolio Segment [Member]</t>
  </si>
  <si>
    <t>2.01%</t>
  </si>
  <si>
    <t>2.49%</t>
  </si>
  <si>
    <t>97.99%</t>
  </si>
  <si>
    <t>97.51%</t>
  </si>
  <si>
    <t>Note 2 - Investments - Investment Real Estate (Details) - USD ($)</t>
  </si>
  <si>
    <t>Land Held for the Production of Income [Member]</t>
  </si>
  <si>
    <t>Land Held for Sale [Member]</t>
  </si>
  <si>
    <t>Land [Member]</t>
  </si>
  <si>
    <t>Building Held for the Production of Income [Member]</t>
  </si>
  <si>
    <t>Less - accumulated depreciation</t>
  </si>
  <si>
    <t>Investment real estate, net</t>
  </si>
  <si>
    <t>Residential Real Estate - Held for Sale [Member]</t>
  </si>
  <si>
    <t>Note 3 - Fair Value Measurements (Details Textual)</t>
  </si>
  <si>
    <t>Number Of Private Placement Common Stocks</t>
  </si>
  <si>
    <t>Note 3 - Fair Value Measurements - Fair Value Measured on a Recurring Basis (Details) - USD ($)</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Foreign Government Debt Securities [Member] | Fair Value, Inputs, Level 1 [Member]</t>
  </si>
  <si>
    <t>Foreign Government Debt Securities [Member] | Fair Value, Inputs, Level 2 [Member]</t>
  </si>
  <si>
    <t>Foreign Government Debt Securities [Member] | Fair Value, Inputs, Level 3 [Member]</t>
  </si>
  <si>
    <t>Debt Securities [Member] | Fair Value, Inputs, Level 1 [Member]</t>
  </si>
  <si>
    <t>Debt Securities [Member] | Fair Value, Inputs, Level 2 [Member]</t>
  </si>
  <si>
    <t>Debt Securities [Member] | Fair Value, Inputs, Level 3 [Member]</t>
  </si>
  <si>
    <t>Mutual Funds [Member] | Fair Value, Inputs, Level 1 [Member]</t>
  </si>
  <si>
    <t>Mutual Funds [Member] | Fair Value, Inputs, Level 2 [Member]</t>
  </si>
  <si>
    <t>Mutual Funds [Member] | Fair Value, Inputs, Level 3 [Member]</t>
  </si>
  <si>
    <t>Preferred Stock [Member] | Fair Value, Inputs, Level 1 [Member]</t>
  </si>
  <si>
    <t>Preferred Stock [Member] | Fair Value, Inputs, Level 2 [Member]</t>
  </si>
  <si>
    <t>Preferred Stock [Member] | Fair Value, Inputs, Level 3 [Member]</t>
  </si>
  <si>
    <t>Common Stock [Member] | Fair Value, Inputs, Level 1 [Member]</t>
  </si>
  <si>
    <t>Common Stock [Member] | Fair Value, Inputs, Level 2 [Member]</t>
  </si>
  <si>
    <t>Common Stock [Member] | Fair Value, Inputs, Level 3 [Member]</t>
  </si>
  <si>
    <t>Equity Securities [Member] | Fair Value, Inputs, Level 1 [Member]</t>
  </si>
  <si>
    <t>Equity Securities [Member] | Fair Value, Inputs, Level 2 [Member]</t>
  </si>
  <si>
    <t>Equity Securities [Member] | Fair Value, Inputs, Level 3 [Member]</t>
  </si>
  <si>
    <t>Note 3 - Fair Value Measurements - Estimated Fair Values of Financial Instruments (Details) - USD ($)</t>
  </si>
  <si>
    <t>Commercial [Member] | Reported Value Measurement [Member]</t>
  </si>
  <si>
    <t>Commercial [Member] | Estimate of Fair Value Measurement [Member] | Fair Value, Inputs, Level 1 [Member]</t>
  </si>
  <si>
    <t>Commercial [Member] | Estimate of Fair Value Measurement [Member] | Fair Value, Inputs, Level 2 [Member]</t>
  </si>
  <si>
    <t>Commercial [Member] | Estimate of Fair Value Measurement [Member] | Fair Value, Inputs, Level 3 [Member]</t>
  </si>
  <si>
    <t>Commercial [Member] | Estimate of Fair Value Measurement [Member]</t>
  </si>
  <si>
    <t>Residential [Member] | Reported Value Measurement [Member]</t>
  </si>
  <si>
    <t>Residential [Member] | Estimate of Fair Value Measurement [Member] | Fair Value, Inputs, Level 1 [Member]</t>
  </si>
  <si>
    <t>Residential [Member] | Estimate of Fair Value Measurement [Member] | Fair Value, Inputs, Level 2 [Member]</t>
  </si>
  <si>
    <t>Residential [Member] | Estimate of Fair Value Measurement [Member] | Fair Value, Inputs, Level 3 [Member]</t>
  </si>
  <si>
    <t>Residential [Member] | Estimate of Fair Value Measurement [Member]</t>
  </si>
  <si>
    <t>Reported Value Measurement [Member]</t>
  </si>
  <si>
    <t>Loans from premium financing</t>
  </si>
  <si>
    <t>Total financial assets</t>
  </si>
  <si>
    <t>Total financial liabilities</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Note 4 - Segment Data - Segment Data - Operations (Details) - USD ($)</t>
  </si>
  <si>
    <t>Life Insurance Operations [Member]</t>
  </si>
  <si>
    <t>Income (loss) before income taxes</t>
  </si>
  <si>
    <t>Depreciation and amortization expense</t>
  </si>
  <si>
    <t>Annuity Operations [Member]</t>
  </si>
  <si>
    <t>Corporate Segment [Member]</t>
  </si>
  <si>
    <t>Note 4 - Segment Data - Segment Data - Assets (Details) - USD ($)</t>
  </si>
  <si>
    <t>Assets</t>
  </si>
  <si>
    <t>Note 5 - Federal Income Taxes (Details Textual)</t>
  </si>
  <si>
    <t>Mar. 31, 2016USD ($)</t>
  </si>
  <si>
    <t>Domestic Tax Authority [Member] | Earliest Tax Year [Member]</t>
  </si>
  <si>
    <t>Open Tax Year</t>
  </si>
  <si>
    <t>Domestic Tax Authority [Member] | Latest Tax Year [Member]</t>
  </si>
  <si>
    <t>Unrecognized Tax Benefits</t>
  </si>
  <si>
    <t>Note 6 - Legal Matters and Contingent Liabilities (Details Textual)</t>
  </si>
  <si>
    <t>Feb. 01, 2016USD ($)</t>
  </si>
  <si>
    <t>Decreasing Term to 95 [Member] | Pending Litigation [Member]</t>
  </si>
  <si>
    <t>Loss Contingency, Estimate of Possible Loss</t>
  </si>
  <si>
    <t>Note 7 - Other Comprehensive Income (Loss) and Accumulated Other Comprehensive Income - Accumulated Other Comprehensive Income (Details) - USD ($)</t>
  </si>
  <si>
    <t>Accumulated Net Investment Gain (Loss) Attributable to Parent [Member]</t>
  </si>
  <si>
    <t>Balance as of April 1, 2016</t>
  </si>
  <si>
    <t>Other comprehensive income before reclassifications, net of tax</t>
  </si>
  <si>
    <t>Less amounts reclassified from accumulated other comprehensive income, net of tax</t>
  </si>
  <si>
    <t>Other comprehensive loss/income</t>
  </si>
  <si>
    <t>Balance as of June 30, 2016</t>
  </si>
  <si>
    <t>Adjustment to Deferred Acquisition Costs [Member]</t>
  </si>
  <si>
    <t>Note 7 - Other Comprehensive Income (Loss) and Accumulated Other Comprehensive Income - Other Comprehensive Income (Details) - USD ($)</t>
  </si>
  <si>
    <t>Unrealized holding gains arising during the period, pretax</t>
  </si>
  <si>
    <t>Unrealized holding gains arising during the period, income tax expense (benefit)</t>
  </si>
  <si>
    <t>Unrealized holding gains arising during the period, net of tax</t>
  </si>
  <si>
    <t>Realized gains (losses) on sales of securities</t>
  </si>
  <si>
    <t>[2]</t>
  </si>
  <si>
    <t>Net unrealized gains on investments, pretax</t>
  </si>
  <si>
    <t>Net unrealized gains on investments, income tax expense (benefit)</t>
  </si>
  <si>
    <t>Net unrealized gains on investments, net of tax</t>
  </si>
  <si>
    <t>Adjustment to deferred acquisition costs, pretax</t>
  </si>
  <si>
    <t>Adjustment to deferred acquisition costs, income tax expense (benefit)</t>
  </si>
  <si>
    <t>Adjustment to deferred acquisition costs, net of tax</t>
  </si>
  <si>
    <t>Total other comprehensive income, pretax</t>
  </si>
  <si>
    <t>Total other comprehensive income, income tax expense (benefit)</t>
  </si>
  <si>
    <t>These items appear within federal income taxes in the consolidated statement of operations.</t>
  </si>
  <si>
    <t>Note 7 - Other Comprehensive Income (Loss) and Accumulated Other Comprehensive Income - Reclassified from Accumulated Other Comprehensive Income (Details) - USD ($)</t>
  </si>
  <si>
    <t>Total reclassification adjustments</t>
  </si>
  <si>
    <t>Note 8 - Allowance for Loan Losses from Mortgage Loans on Real Estate and Loans from Premium Financing (Details Textual) - USD ($)</t>
  </si>
  <si>
    <t>Mar. 31, 2016</t>
  </si>
  <si>
    <t>Mar. 31, 2015</t>
  </si>
  <si>
    <t>Dec. 31, 2014</t>
  </si>
  <si>
    <t>Jun. 30, 2012</t>
  </si>
  <si>
    <t>One Loan Originator [Member] | Independent Mortgage Loan Balances [Member]</t>
  </si>
  <si>
    <t>Escrow Deposit</t>
  </si>
  <si>
    <t>One Loan Originator [Member]</t>
  </si>
  <si>
    <t>All Other Entities [Member]</t>
  </si>
  <si>
    <t>Financing Receivable, Allowance for Credit Losses</t>
  </si>
  <si>
    <t>Premiums Receivable, Percent Of Premium</t>
  </si>
  <si>
    <t>80.00%</t>
  </si>
  <si>
    <t>Premiums Receivable Down Payment Percent Of Premium</t>
  </si>
  <si>
    <t>20.00%</t>
  </si>
  <si>
    <t>Premiums Receivable, Gross</t>
  </si>
  <si>
    <t>Premiums Receivable, Allowance for Doubtful Accounts</t>
  </si>
  <si>
    <t>Note 8 - Allowance for Loan Losses from Mortgage Loans on Real Estate and Loans from Premium Financing - Allowance for Loss on Premium Financing (Details) - USD ($)</t>
  </si>
  <si>
    <t>Allowance, beginning</t>
  </si>
  <si>
    <t>Provision</t>
  </si>
  <si>
    <t>Allowance, ending</t>
  </si>
  <si>
    <t>Individually evaluated for impairment</t>
  </si>
  <si>
    <t>Collectively evaluated for impairment</t>
  </si>
  <si>
    <t>Premium Finance Loans [Member]</t>
  </si>
  <si>
    <t>Note 8 - Allowance for Loan Losses from Mortgage Loans on Real Estate and Loans from Premium Financing - Mortgage Loan to Value Ratios (Details) - USD ($)</t>
  </si>
  <si>
    <t>Loan to Value Range1 [Member] | Residential Portfolio Segment [Member]</t>
  </si>
  <si>
    <t>Loan to Value Range1 [Member]</t>
  </si>
  <si>
    <t>Loan to Value Range 2 [Member] | Residential Portfolio Segment [Member]</t>
  </si>
  <si>
    <t>Loan to Value Range 2 [Member] | Commercial Portfolio Segment [Member]</t>
  </si>
  <si>
    <t>Loan to Value Range 2 [Member]</t>
  </si>
  <si>
    <t>Loan to Value Range 3 [Member] | Residential Portfolio Segment [Member]</t>
  </si>
  <si>
    <t>Loan to Value Range 3 [Member] | Commercial Portfolio Segment [Member]</t>
  </si>
  <si>
    <t>Loan to Value Range 3 [Member]</t>
  </si>
  <si>
    <t>Loan to Value Range 4 [Member] | Residential Portfolio Segment [Member]</t>
  </si>
  <si>
    <t>Loan to Value Range 4 [Member]</t>
  </si>
  <si>
    <t>Loan to Value Range 5 [Member] | Residential Portfolio Segment [Member]</t>
  </si>
  <si>
    <t>Loan to Value Range 5 [Member] | Commercial Portfolio Segment [Member]</t>
  </si>
  <si>
    <t>Loan to Value Range 5 [Member]</t>
  </si>
  <si>
    <t>Loan to Value Range 6 [Member] | Residential Portfolio Segment [Member]</t>
  </si>
  <si>
    <t>Loan to Value Range 6 [Member]</t>
  </si>
  <si>
    <t>Loan to Value Range 7 [Member] | Residential Portfolio Segment [Member]</t>
  </si>
  <si>
    <t>Loan to Value Range 7 [Member]</t>
  </si>
  <si>
    <t>Loan to Value Range 8 [Member] | Residential Portfolio Segment [Member]</t>
  </si>
  <si>
    <t>Loan to Value Range 8 [Member] | Commercial Portfolio Segment [Member]</t>
  </si>
  <si>
    <t>Loan to Value Range 8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955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7802593</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65</v>
      </c>
    </row>
    <row spans="1:2" r="4">
      <c t="s" s="4" r="A4">
        <v>17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4</v>
      </c>
      <c t="s" s="2" r="B1">
        <v>1</v>
      </c>
    </row>
    <row spans="1:2" r="2">
      <c t="s" s="2" r="B2">
        <v>2</v>
      </c>
    </row>
    <row spans="1:2" r="3">
      <c t="s" s="3" r="A3">
        <v>165</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7</v>
      </c>
      <c t="s" s="2" r="B1">
        <v>1</v>
      </c>
    </row>
    <row spans="1:2" r="2">
      <c t="s" s="2" r="B2">
        <v>2</v>
      </c>
    </row>
    <row spans="1:2" r="3">
      <c t="s" s="3" r="A3">
        <v>165</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65</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65</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65</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65</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spans="1:2" r="1">
      <c t="s" s="1" r="A1">
        <v>192</v>
      </c>
      <c t="s" s="2" r="B1">
        <v>1</v>
      </c>
    </row>
    <row spans="1:2" r="2">
      <c t="s" s="2" r="B2">
        <v>2</v>
      </c>
    </row>
    <row spans="1:2" r="3">
      <c t="s" s="3" r="A3">
        <v>193</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row spans="1:2" r="10">
      <c t="s" s="4" r="A10">
        <v>206</v>
      </c>
      <c t="s" s="4" r="B10">
        <v>207</v>
      </c>
    </row>
    <row spans="1:2" r="11">
      <c t="s" s="4" r="A11">
        <v>208</v>
      </c>
      <c t="s" s="4" r="B11">
        <v>209</v>
      </c>
    </row>
    <row spans="1:2" r="12">
      <c t="s" s="4" r="A12">
        <v>210</v>
      </c>
      <c t="s" s="4" r="B12">
        <v>211</v>
      </c>
    </row>
    <row spans="1:2" r="13">
      <c t="s" s="4" r="A13">
        <v>212</v>
      </c>
      <c t="s" s="4" r="B13">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spans="1:2" r="1">
      <c t="s" s="1" r="A1">
        <v>218</v>
      </c>
      <c t="s" s="2" r="B1">
        <v>1</v>
      </c>
    </row>
    <row spans="1:2" r="2">
      <c t="s" s="2" r="B2">
        <v>2</v>
      </c>
    </row>
    <row spans="1:2" r="3">
      <c t="s" s="4" r="A3">
        <v>219</v>
      </c>
    </row>
    <row spans="1:2" r="4">
      <c t="s" s="3" r="A4">
        <v>215</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row spans="1:2" r="10">
      <c t="s" s="4" r="A10">
        <v>230</v>
      </c>
      <c t="s" s="4" r="B10">
        <v>231</v>
      </c>
    </row>
    <row spans="1:2" r="11">
      <c t="s" s="4" r="A11">
        <v>232</v>
      </c>
      <c t="s" s="4" r="B11">
        <v>233</v>
      </c>
    </row>
    <row spans="1:2" r="12">
      <c t="s" s="4" r="A12">
        <v>234</v>
      </c>
      <c t="s" s="4" r="B12">
        <v>235</v>
      </c>
    </row>
    <row spans="1:2" r="13">
      <c t="s" s="4" r="A13">
        <v>236</v>
      </c>
      <c t="s" s="4" r="B13">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38938866</v>
      </c>
      <c t="n" s="7" r="C3">
        <v>134556027</v>
      </c>
    </row>
    <row spans="1:3" r="4">
      <c t="s" s="4" r="A4">
        <v>33</v>
      </c>
      <c t="n" s="6" r="B4">
        <v>774269</v>
      </c>
      <c t="n" s="6" r="C4">
        <v>892800</v>
      </c>
    </row>
    <row spans="1:3" r="5">
      <c t="s" s="4" r="A5">
        <v>34</v>
      </c>
      <c t="n" s="6" r="B5">
        <v>64524791</v>
      </c>
      <c t="n" s="6" r="C5">
        <v>58774918</v>
      </c>
    </row>
    <row spans="1:3" r="6">
      <c t="s" s="4" r="A6">
        <v>35</v>
      </c>
      <c t="n" s="6" r="B6">
        <v>2452436</v>
      </c>
      <c t="n" s="6" r="C6">
        <v>2326558</v>
      </c>
    </row>
    <row spans="1:3" r="7">
      <c t="s" s="4" r="A7">
        <v>36</v>
      </c>
      <c t="n" s="6" r="B7">
        <v>1522192</v>
      </c>
      <c t="n" s="6" r="C7">
        <v>1486317</v>
      </c>
    </row>
    <row spans="1:3" r="8">
      <c t="s" s="4" r="A8">
        <v>37</v>
      </c>
      <c t="n" s="6" r="B8">
        <v>50033</v>
      </c>
      <c t="n" s="6" r="C8">
        <v>599855</v>
      </c>
    </row>
    <row spans="1:3" r="9">
      <c t="s" s="4" r="A9">
        <v>38</v>
      </c>
      <c t="n" s="6" r="B9">
        <v>37896791</v>
      </c>
      <c t="n" s="6" r="C9">
        <v>31566927</v>
      </c>
    </row>
    <row spans="1:3" r="10">
      <c t="s" s="4" r="A10">
        <v>39</v>
      </c>
      <c t="n" s="6" r="B10">
        <v>246159378</v>
      </c>
      <c t="n" s="6" r="C10">
        <v>230203402</v>
      </c>
    </row>
    <row spans="1:3" r="11">
      <c t="s" s="4" r="A11">
        <v>40</v>
      </c>
      <c t="n" s="6" r="B11">
        <v>10806505</v>
      </c>
      <c t="n" s="6" r="C11">
        <v>9047586</v>
      </c>
    </row>
    <row spans="1:3" r="12">
      <c t="s" s="4" r="A12">
        <v>41</v>
      </c>
      <c t="n" s="6" r="B12">
        <v>2181988</v>
      </c>
      <c t="n" s="6" r="C12">
        <v>2205469</v>
      </c>
    </row>
    <row spans="1:3" r="13">
      <c t="s" s="4" r="A13">
        <v>42</v>
      </c>
      <c t="n" s="6" r="B13">
        <v>1261836</v>
      </c>
      <c t="n" s="6" r="C13">
        <v>1243618</v>
      </c>
    </row>
    <row spans="1:3" r="14">
      <c t="s" s="4" r="A14">
        <v>43</v>
      </c>
      <c t="n" s="6" r="B14">
        <v>1263929</v>
      </c>
      <c t="n" s="6" r="C14">
        <v>1070050</v>
      </c>
    </row>
    <row spans="1:3" r="15">
      <c t="s" s="4" r="A15">
        <v>44</v>
      </c>
      <c t="n" s="6" r="B15">
        <v>14955564</v>
      </c>
      <c t="n" s="6" r="C15">
        <v>13015679</v>
      </c>
    </row>
    <row spans="1:3" r="16">
      <c t="s" s="4" r="A16">
        <v>45</v>
      </c>
      <c t="n" s="6" r="B16">
        <v>6098990</v>
      </c>
      <c t="n" s="6" r="C16">
        <v>6288200</v>
      </c>
    </row>
    <row spans="1:3" r="17">
      <c t="s" s="4" r="A17">
        <v>46</v>
      </c>
      <c t="n" s="6" r="B17">
        <v>633</v>
      </c>
      <c t="n" s="6" r="C17">
        <v>949</v>
      </c>
    </row>
    <row spans="1:3" r="18">
      <c t="s" s="4" r="A18">
        <v>47</v>
      </c>
      <c t="n" s="6" r="B18">
        <v>10455040</v>
      </c>
      <c t="n" s="6" r="C18">
        <v>6054889</v>
      </c>
    </row>
    <row spans="1:3" r="19">
      <c t="s" s="4" r="A19">
        <v>48</v>
      </c>
      <c t="n" s="6" r="B19">
        <v>293183863</v>
      </c>
      <c t="n" s="6" r="C19">
        <v>269129842</v>
      </c>
    </row>
    <row spans="1:3" r="20">
      <c t="s" s="3" r="A20">
        <v>49</v>
      </c>
    </row>
    <row spans="1:3" r="21">
      <c t="s" s="4" r="A21">
        <v>50</v>
      </c>
      <c t="n" s="6" r="B21">
        <v>207963636</v>
      </c>
      <c t="n" s="6" r="C21">
        <v>197688616</v>
      </c>
    </row>
    <row spans="1:3" r="22">
      <c t="s" s="4" r="A22">
        <v>51</v>
      </c>
      <c t="n" s="6" r="B22">
        <v>42109842</v>
      </c>
      <c t="n" s="6" r="C22">
        <v>39464124</v>
      </c>
    </row>
    <row spans="1:3" r="23">
      <c t="s" s="4" r="A23">
        <v>52</v>
      </c>
      <c t="n" s="6" r="B23">
        <v>859740</v>
      </c>
      <c t="n" s="6" r="C23">
        <v>714928</v>
      </c>
    </row>
    <row spans="1:3" r="24">
      <c t="s" s="4" r="A24">
        <v>53</v>
      </c>
      <c t="n" s="6" r="B24">
        <v>68685</v>
      </c>
      <c t="n" s="6" r="C24">
        <v>76554</v>
      </c>
    </row>
    <row spans="1:3" r="25">
      <c t="s" s="4" r="A25">
        <v>54</v>
      </c>
      <c t="n" s="6" r="B25">
        <v>251001903</v>
      </c>
      <c t="n" s="6" r="C25">
        <v>237944222</v>
      </c>
    </row>
    <row spans="1:3" r="26">
      <c t="s" s="4" r="A26">
        <v>55</v>
      </c>
      <c t="n" s="6" r="B26">
        <v>1738321</v>
      </c>
      <c t="n" s="6" r="C26">
        <v>33210</v>
      </c>
    </row>
    <row spans="1:3" r="27">
      <c t="s" s="4" r="A27">
        <v>56</v>
      </c>
      <c t="n" s="6" r="B27">
        <v>3094212</v>
      </c>
      <c t="n" s="6" r="C27">
        <v>937367</v>
      </c>
    </row>
    <row spans="1:3" r="28">
      <c t="s" s="4" r="A28">
        <v>57</v>
      </c>
      <c t="n" s="6" r="B28">
        <v>255834436</v>
      </c>
      <c t="n" s="6" r="C28">
        <v>238914799</v>
      </c>
    </row>
    <row spans="1:3" r="29">
      <c t="s" s="3" r="A29">
        <v>58</v>
      </c>
    </row>
    <row spans="1:3" r="30">
      <c t="s" s="4" r="A30">
        <v>59</v>
      </c>
      <c t="n" s="6" r="B30">
        <v>80502</v>
      </c>
      <c t="n" s="6" r="C30">
        <v>80502</v>
      </c>
    </row>
    <row spans="1:3" r="31">
      <c t="s" s="4" r="A31">
        <v>60</v>
      </c>
      <c t="n" s="6" r="B31">
        <v>28684598</v>
      </c>
      <c t="n" s="6" r="C31">
        <v>28684598</v>
      </c>
    </row>
    <row spans="1:3" r="32">
      <c t="s" s="4" r="A32">
        <v>61</v>
      </c>
      <c t="n" s="6" r="B32">
        <v>-893947</v>
      </c>
      <c t="n" s="6" r="C32">
        <v>-893947</v>
      </c>
    </row>
    <row spans="1:3" r="33">
      <c t="s" s="4" r="A33">
        <v>62</v>
      </c>
      <c t="n" s="6" r="B33">
        <v>3845155</v>
      </c>
      <c t="n" s="6" r="C33">
        <v>-2655817</v>
      </c>
    </row>
    <row spans="1:3" r="34">
      <c t="s" s="4" r="A34">
        <v>63</v>
      </c>
      <c t="n" s="6" r="B34">
        <v>5633119</v>
      </c>
      <c t="n" s="6" r="C34">
        <v>4999707</v>
      </c>
    </row>
    <row spans="1:3" r="35">
      <c t="s" s="4" r="A35">
        <v>64</v>
      </c>
      <c t="n" s="6" r="B35">
        <v>37349427</v>
      </c>
      <c t="n" s="6" r="C35">
        <v>30215043</v>
      </c>
    </row>
    <row spans="1:3" r="36">
      <c t="s" s="4" r="A36">
        <v>65</v>
      </c>
      <c t="n" s="7" r="B36">
        <v>293183863</v>
      </c>
      <c t="n" s="7" r="C36">
        <v>269129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38</v>
      </c>
      <c t="s" s="2" r="B1">
        <v>1</v>
      </c>
    </row>
    <row spans="1:2" r="2">
      <c t="s" s="2" r="B2">
        <v>2</v>
      </c>
    </row>
    <row spans="1:2" r="3">
      <c t="s" s="3" r="A3">
        <v>215</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43</v>
      </c>
      <c t="s" s="2" r="B1">
        <v>1</v>
      </c>
    </row>
    <row spans="1:2" r="2">
      <c t="s" s="2" r="B2">
        <v>2</v>
      </c>
    </row>
    <row spans="1:2" r="3">
      <c t="s" s="3" r="A3">
        <v>215</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15</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15</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60</v>
      </c>
      <c t="s" s="2" r="B1">
        <v>75</v>
      </c>
      <c t="s" s="2" r="E1">
        <v>1</v>
      </c>
    </row>
    <row spans="1:6" r="2">
      <c t="s" s="2" r="B2">
        <v>2</v>
      </c>
      <c t="s" s="2" r="C2">
        <v>261</v>
      </c>
      <c t="s" s="2" r="D2">
        <v>76</v>
      </c>
      <c t="s" s="2" r="E2">
        <v>2</v>
      </c>
      <c t="s" s="2" r="F2">
        <v>76</v>
      </c>
    </row>
    <row spans="1:6" r="3">
      <c t="s" s="4" r="A3">
        <v>262</v>
      </c>
      <c t="n" s="7" r="C3">
        <v>3644839</v>
      </c>
      <c t="n" s="7" r="D3">
        <v>550000</v>
      </c>
    </row>
    <row spans="1:6" r="4">
      <c t="s" s="4" r="A4">
        <v>263</v>
      </c>
      <c t="s" s="4" r="B4">
        <v>82</v>
      </c>
      <c t="n" s="6" r="C4">
        <v>588923</v>
      </c>
      <c t="n" s="7" r="D4">
        <v>550000</v>
      </c>
      <c t="s" s="4" r="E4">
        <v>82</v>
      </c>
      <c t="n" s="7" r="F4">
        <v>550000</v>
      </c>
    </row>
    <row spans="1:6" r="5">
      <c t="s" s="4" r="A5">
        <v>264</v>
      </c>
      <c t="n" s="7" r="C5">
        <v>3055916</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65</v>
      </c>
      <c t="s" s="2" r="B1">
        <v>75</v>
      </c>
      <c t="s" s="2" r="E1">
        <v>1</v>
      </c>
    </row>
    <row spans="1:6" r="2">
      <c t="s" s="2" r="B2">
        <v>2</v>
      </c>
      <c t="s" s="2" r="C2">
        <v>261</v>
      </c>
      <c t="s" s="2" r="D2">
        <v>76</v>
      </c>
      <c t="s" s="2" r="E2">
        <v>2</v>
      </c>
      <c t="s" s="2" r="F2">
        <v>76</v>
      </c>
    </row>
    <row spans="1:6" r="3">
      <c t="s" s="4" r="A3">
        <v>266</v>
      </c>
      <c t="n" s="7" r="F3">
        <v>550000</v>
      </c>
    </row>
    <row spans="1:6" r="4">
      <c t="s" s="4" r="A4">
        <v>83</v>
      </c>
      <c t="s" s="4" r="B4">
        <v>82</v>
      </c>
      <c t="n" s="7" r="C4">
        <v>588923</v>
      </c>
      <c t="n" s="7" r="D4">
        <v>550000</v>
      </c>
      <c t="s" s="4" r="E4">
        <v>82</v>
      </c>
      <c t="n" s="7" r="F4">
        <v>5500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31"/>
    <col customWidth="1" max="9" min="9" width="21"/>
    <col customWidth="1" max="10" min="10" width="21"/>
    <col customWidth="1" max="11" min="11" width="27"/>
    <col customWidth="1" max="12" min="12" width="21"/>
    <col customWidth="1" max="13" min="13" width="27"/>
    <col customWidth="1" max="14" min="14" width="37"/>
    <col customWidth="1" max="15" min="15" width="14"/>
  </cols>
  <sheetData>
    <row spans="1:15" r="1">
      <c t="s" s="1" r="A1">
        <v>267</v>
      </c>
      <c t="s" s="2" r="B1">
        <v>268</v>
      </c>
      <c t="s" s="2" r="C1">
        <v>269</v>
      </c>
      <c t="s" s="2" r="D1">
        <v>270</v>
      </c>
      <c t="s" s="2" r="E1">
        <v>271</v>
      </c>
      <c t="s" s="2" r="F1">
        <v>272</v>
      </c>
      <c t="s" s="2" r="G1">
        <v>273</v>
      </c>
      <c t="s" s="2" r="H1">
        <v>271</v>
      </c>
      <c t="s" s="2" r="I1">
        <v>273</v>
      </c>
      <c t="s" s="2" r="J1">
        <v>274</v>
      </c>
      <c t="s" s="2" r="K1">
        <v>275</v>
      </c>
      <c t="s" s="2" r="L1">
        <v>276</v>
      </c>
      <c t="s" s="2" r="M1">
        <v>277</v>
      </c>
      <c t="s" s="2" r="N1">
        <v>278</v>
      </c>
      <c t="s" s="2" r="O1">
        <v>279</v>
      </c>
    </row>
    <row spans="1:15" r="2">
      <c t="s" s="4" r="A2">
        <v>280</v>
      </c>
    </row>
    <row spans="1:15" r="3">
      <c t="s" s="4" r="A3">
        <v>281</v>
      </c>
      <c t="s" s="4" r="E3">
        <v>282</v>
      </c>
      <c t="s" s="4" r="H3">
        <v>282</v>
      </c>
    </row>
    <row spans="1:15" r="4">
      <c t="s" s="4" r="A4">
        <v>283</v>
      </c>
    </row>
    <row spans="1:15" r="5">
      <c t="s" s="4" r="A5">
        <v>281</v>
      </c>
      <c t="s" s="4" r="E5">
        <v>282</v>
      </c>
      <c t="s" s="4" r="H5">
        <v>282</v>
      </c>
    </row>
    <row spans="1:15" r="6">
      <c t="s" s="4" r="A6">
        <v>284</v>
      </c>
    </row>
    <row spans="1:15" r="7">
      <c t="s" s="4" r="A7">
        <v>285</v>
      </c>
      <c t="n" s="6" r="M7">
        <v>7347488</v>
      </c>
    </row>
    <row spans="1:15" r="8">
      <c t="s" s="4" r="A8">
        <v>286</v>
      </c>
      <c t="n" s="7" r="M8">
        <v>3624518</v>
      </c>
    </row>
    <row spans="1:15" r="9">
      <c t="s" s="4" r="A9">
        <v>287</v>
      </c>
    </row>
    <row spans="1:15" r="10">
      <c t="s" s="4" r="A10">
        <v>281</v>
      </c>
      <c t="s" s="4" r="E10">
        <v>282</v>
      </c>
      <c t="s" s="4" r="H10">
        <v>282</v>
      </c>
    </row>
    <row spans="1:15" r="11">
      <c t="s" s="4" r="A11">
        <v>288</v>
      </c>
    </row>
    <row spans="1:15" r="12">
      <c t="s" s="4" r="A12">
        <v>289</v>
      </c>
      <c t="s" s="4" r="B12">
        <v>282</v>
      </c>
    </row>
    <row spans="1:15" r="13">
      <c t="s" s="4" r="A13">
        <v>290</v>
      </c>
    </row>
    <row spans="1:15" r="14">
      <c t="s" s="4" r="A14">
        <v>289</v>
      </c>
      <c t="s" s="4" r="D14">
        <v>282</v>
      </c>
    </row>
    <row spans="1:15" r="15">
      <c t="s" s="4" r="A15">
        <v>291</v>
      </c>
      <c t="n" s="7" r="D15">
        <v>2695000</v>
      </c>
    </row>
    <row spans="1:15" r="16">
      <c t="s" s="4" r="A16">
        <v>292</v>
      </c>
      <c t="n" s="7" r="D16">
        <v>195000</v>
      </c>
    </row>
    <row spans="1:15" r="17">
      <c t="s" s="4" r="A17">
        <v>293</v>
      </c>
      <c t="s" s="4" r="C17">
        <v>294</v>
      </c>
    </row>
    <row spans="1:15" r="18">
      <c t="s" s="4" r="A18">
        <v>295</v>
      </c>
      <c t="n" s="7" r="C18">
        <v>250000</v>
      </c>
    </row>
    <row spans="1:15" r="19">
      <c t="s" s="4" r="A19">
        <v>296</v>
      </c>
      <c t="s" s="4" r="C19">
        <v>297</v>
      </c>
    </row>
    <row spans="1:15" r="20">
      <c t="s" s="4" r="A20">
        <v>298</v>
      </c>
    </row>
    <row spans="1:15" r="21">
      <c t="s" s="4" r="A21">
        <v>299</v>
      </c>
      <c t="s" s="4" r="H21">
        <v>300</v>
      </c>
    </row>
    <row spans="1:15" r="22">
      <c t="s" s="4" r="A22">
        <v>301</v>
      </c>
    </row>
    <row spans="1:15" r="23">
      <c t="s" s="4" r="A23">
        <v>299</v>
      </c>
      <c t="s" s="4" r="H23">
        <v>294</v>
      </c>
    </row>
    <row spans="1:15" r="24">
      <c t="s" s="4" r="A24">
        <v>302</v>
      </c>
    </row>
    <row spans="1:15" r="25">
      <c t="s" s="4" r="A25">
        <v>299</v>
      </c>
      <c t="s" s="4" r="H25">
        <v>303</v>
      </c>
    </row>
    <row spans="1:15" r="26">
      <c t="s" s="4" r="A26">
        <v>304</v>
      </c>
    </row>
    <row spans="1:15" r="27">
      <c t="s" s="4" r="A27">
        <v>299</v>
      </c>
      <c t="s" s="4" r="H27">
        <v>305</v>
      </c>
    </row>
    <row spans="1:15" r="28">
      <c t="s" s="4" r="A28">
        <v>123</v>
      </c>
    </row>
    <row spans="1:15" r="29">
      <c t="s" s="4" r="A29">
        <v>306</v>
      </c>
      <c t="n" s="7" r="K29">
        <v>5270138</v>
      </c>
    </row>
    <row spans="1:15" r="30">
      <c t="s" s="4" r="A30">
        <v>307</v>
      </c>
      <c t="s" s="4" r="I30">
        <v>82</v>
      </c>
    </row>
    <row spans="1:15" r="31">
      <c t="s" s="4" r="A31">
        <v>119</v>
      </c>
    </row>
    <row spans="1:15" r="32">
      <c t="s" s="4" r="A32">
        <v>308</v>
      </c>
      <c t="n" s="7" r="K32">
        <v>5270138</v>
      </c>
    </row>
    <row spans="1:15" r="33">
      <c t="s" s="4" r="A33">
        <v>307</v>
      </c>
      <c t="s" s="4" r="I33">
        <v>82</v>
      </c>
    </row>
    <row spans="1:15" r="34">
      <c t="s" s="4" r="A34">
        <v>309</v>
      </c>
      <c t="n" s="7" r="J34">
        <v>1450000</v>
      </c>
    </row>
    <row spans="1:15" r="35">
      <c t="s" s="4" r="A35">
        <v>310</v>
      </c>
      <c t="n" s="6" r="J35">
        <v>2</v>
      </c>
      <c t="n" s="6" r="L35">
        <v>1</v>
      </c>
    </row>
    <row spans="1:15" r="36">
      <c t="s" s="4" r="A36">
        <v>311</v>
      </c>
      <c t="n" s="7" r="L36">
        <v>25669480</v>
      </c>
    </row>
    <row spans="1:15" r="37">
      <c t="s" s="4" r="A37">
        <v>312</v>
      </c>
      <c t="n" s="6" r="L37">
        <v>2</v>
      </c>
    </row>
    <row spans="1:15" r="38">
      <c t="s" s="4" r="A38">
        <v>313</v>
      </c>
      <c t="n" s="6" r="K38">
        <v>702685</v>
      </c>
    </row>
    <row spans="1:15" r="39">
      <c t="s" s="4" r="A39">
        <v>314</v>
      </c>
      <c t="n" s="6" r="K39">
        <v>2</v>
      </c>
    </row>
    <row spans="1:15" r="40">
      <c t="s" s="4" r="A40">
        <v>315</v>
      </c>
      <c t="n" s="6" r="N40">
        <v>247580</v>
      </c>
    </row>
    <row spans="1:15" r="41">
      <c t="s" s="4" r="A41">
        <v>307</v>
      </c>
      <c t="n" s="6" r="I41">
        <v>-38643</v>
      </c>
      <c t="n" s="7" r="N41">
        <v>893947</v>
      </c>
    </row>
    <row spans="1:15" r="42">
      <c t="s" s="4" r="A42">
        <v>291</v>
      </c>
      <c t="n" s="7" r="B42">
        <v>13855129</v>
      </c>
    </row>
    <row spans="1:15" r="43">
      <c t="s" s="4" r="A43">
        <v>316</v>
      </c>
      <c t="n" s="6" r="O43">
        <v>2</v>
      </c>
    </row>
    <row spans="1:15" r="44">
      <c t="s" s="4" r="A44">
        <v>262</v>
      </c>
      <c t="n" s="7" r="F44">
        <v>3644839</v>
      </c>
      <c t="n" s="7" r="G44">
        <v>550000</v>
      </c>
    </row>
    <row spans="1:15" r="45">
      <c t="s" s="4" r="A45">
        <v>263</v>
      </c>
      <c t="s" s="4" r="E45">
        <v>82</v>
      </c>
      <c t="n" s="6" r="F45">
        <v>588923</v>
      </c>
      <c t="n" s="7" r="G45">
        <v>550000</v>
      </c>
      <c t="s" s="4" r="H45">
        <v>82</v>
      </c>
      <c t="n" s="7" r="I45">
        <v>550000</v>
      </c>
    </row>
    <row spans="1:15" r="46">
      <c t="s" s="4" r="A46">
        <v>264</v>
      </c>
      <c t="n" s="7" r="F46">
        <v>3055916</v>
      </c>
    </row>
    <row spans="1:15" r="47">
      <c t="s" s="4" r="A47">
        <v>317</v>
      </c>
      <c t="n" s="8" r="E47">
        <v>0.01</v>
      </c>
      <c t="n" s="8" r="H47">
        <v>0.01</v>
      </c>
      <c t="n" s="8" r="N47">
        <v>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318</v>
      </c>
      <c t="s" s="2" r="B1">
        <v>319</v>
      </c>
      <c t="s" s="2" r="C1">
        <v>319</v>
      </c>
      <c t="s" s="2" r="D1">
        <v>320</v>
      </c>
      <c t="s" s="2" r="E1">
        <v>273</v>
      </c>
      <c t="s" s="2" r="F1">
        <v>321</v>
      </c>
    </row>
    <row spans="1:6" r="2">
      <c t="s" s="4" r="A2">
        <v>322</v>
      </c>
    </row>
    <row spans="1:6" r="3">
      <c t="s" s="4" r="A3">
        <v>323</v>
      </c>
      <c t="n" s="6" r="D3">
        <v>89</v>
      </c>
      <c t="n" s="6" r="F3">
        <v>290</v>
      </c>
    </row>
    <row spans="1:6" r="4">
      <c t="s" s="4" r="A4">
        <v>324</v>
      </c>
      <c t="n" s="7" r="D4">
        <v>1737631</v>
      </c>
      <c t="n" s="7" r="F4">
        <v>5720175</v>
      </c>
    </row>
    <row spans="1:6" r="5">
      <c t="s" s="4" r="A5">
        <v>325</v>
      </c>
      <c t="n" s="6" r="D5">
        <v>19764041</v>
      </c>
      <c t="n" s="6" r="F5">
        <v>69044947</v>
      </c>
    </row>
    <row spans="1:6" r="6">
      <c t="s" s="4" r="A6">
        <v>326</v>
      </c>
      <c t="n" s="7" r="D6">
        <v>21501672</v>
      </c>
      <c t="n" s="7" r="F6">
        <v>74765122</v>
      </c>
    </row>
    <row spans="1:6" r="7">
      <c t="s" s="4" r="A7">
        <v>327</v>
      </c>
      <c t="s" s="4" r="D7">
        <v>328</v>
      </c>
      <c t="s" s="4" r="F7">
        <v>328</v>
      </c>
    </row>
    <row spans="1:6" r="8">
      <c t="s" s="4" r="A8">
        <v>329</v>
      </c>
      <c t="s" s="4" r="D8">
        <v>330</v>
      </c>
      <c t="s" s="4" r="F8">
        <v>331</v>
      </c>
    </row>
    <row spans="1:6" r="9">
      <c t="s" s="4" r="A9">
        <v>332</v>
      </c>
    </row>
    <row spans="1:6" r="10">
      <c t="s" s="4" r="A10">
        <v>323</v>
      </c>
      <c t="n" s="6" r="D10">
        <v>1</v>
      </c>
      <c t="n" s="6" r="F10">
        <v>3</v>
      </c>
    </row>
    <row spans="1:6" r="11">
      <c t="s" s="4" r="A11">
        <v>324</v>
      </c>
      <c t="n" s="7" r="D11">
        <v>681</v>
      </c>
      <c t="n" s="7" r="F11">
        <v>20646</v>
      </c>
    </row>
    <row spans="1:6" r="12">
      <c t="s" s="4" r="A12">
        <v>325</v>
      </c>
      <c t="n" s="6" r="D12">
        <v>87825</v>
      </c>
      <c t="n" s="6" r="F12">
        <v>225630</v>
      </c>
    </row>
    <row spans="1:6" r="13">
      <c t="s" s="4" r="A13">
        <v>326</v>
      </c>
      <c t="n" s="7" r="D13">
        <v>88506</v>
      </c>
      <c t="n" s="7" r="F13">
        <v>246276</v>
      </c>
    </row>
    <row spans="1:6" r="14">
      <c t="s" s="4" r="A14">
        <v>327</v>
      </c>
      <c t="s" s="4" r="D14">
        <v>333</v>
      </c>
      <c t="s" s="4" r="F14">
        <v>328</v>
      </c>
    </row>
    <row spans="1:6" r="15">
      <c t="s" s="4" r="A15">
        <v>334</v>
      </c>
    </row>
    <row spans="1:6" r="16">
      <c t="s" s="4" r="A16">
        <v>335</v>
      </c>
      <c t="n" s="7" r="E16">
        <v>304256</v>
      </c>
      <c t="n" s="7" r="F16">
        <v>502013</v>
      </c>
    </row>
    <row spans="1:6" r="17">
      <c t="s" s="4" r="A17">
        <v>336</v>
      </c>
    </row>
    <row spans="1:6" r="18">
      <c t="s" s="4" r="A18">
        <v>337</v>
      </c>
      <c t="n" s="7" r="D18">
        <v>37896791</v>
      </c>
      <c t="n" s="7" r="F18">
        <v>31566927</v>
      </c>
    </row>
    <row spans="1:6" r="19">
      <c t="s" s="4" r="A19">
        <v>338</v>
      </c>
    </row>
    <row spans="1:6" r="20">
      <c t="s" s="4" r="A20">
        <v>339</v>
      </c>
      <c t="n" s="6" r="D20">
        <v>3</v>
      </c>
    </row>
    <row spans="1:6" r="21">
      <c t="s" s="4" r="A21">
        <v>340</v>
      </c>
      <c t="n" s="7" r="D21">
        <v>198622</v>
      </c>
    </row>
    <row spans="1:6" r="22">
      <c t="s" s="4" r="A22">
        <v>341</v>
      </c>
    </row>
    <row spans="1:6" r="23">
      <c t="s" s="4" r="A23">
        <v>342</v>
      </c>
      <c t="n" s="6" r="D23">
        <v>20000</v>
      </c>
    </row>
    <row spans="1:6" r="24">
      <c t="s" s="4" r="A24">
        <v>343</v>
      </c>
    </row>
    <row spans="1:6" r="25">
      <c t="s" s="4" r="A25">
        <v>344</v>
      </c>
      <c t="n" s="6" r="D25">
        <v>5</v>
      </c>
    </row>
    <row spans="1:6" r="26">
      <c t="s" s="4" r="A26">
        <v>345</v>
      </c>
    </row>
    <row spans="1:6" r="27">
      <c t="s" s="4" r="A27">
        <v>344</v>
      </c>
      <c t="n" s="9" r="D27">
        <v>6.5</v>
      </c>
    </row>
    <row spans="1:6" r="28">
      <c t="s" s="4" r="A28">
        <v>346</v>
      </c>
    </row>
    <row spans="1:6" r="29">
      <c t="s" s="4" r="A29">
        <v>344</v>
      </c>
      <c t="n" s="9" r="D29">
        <v>0.5</v>
      </c>
    </row>
    <row spans="1:6" r="30">
      <c t="s" s="4" r="A30">
        <v>347</v>
      </c>
    </row>
    <row spans="1:6" r="31">
      <c t="s" s="4" r="A31">
        <v>348</v>
      </c>
      <c t="n" s="7" r="B31">
        <v>6693044</v>
      </c>
      <c t="n" s="7" r="C31">
        <v>6693044</v>
      </c>
    </row>
    <row spans="1:6" r="32">
      <c t="s" s="4" r="A32">
        <v>349</v>
      </c>
      <c t="n" s="6" r="B32">
        <v>390202</v>
      </c>
    </row>
    <row spans="1:6" r="33">
      <c t="s" s="4" r="A33">
        <v>350</v>
      </c>
      <c t="n" s="6" r="B33">
        <v>7083246</v>
      </c>
    </row>
    <row spans="1:6" r="34">
      <c t="s" s="4" r="A34">
        <v>351</v>
      </c>
      <c t="n" s="6" r="B34">
        <v>20119</v>
      </c>
    </row>
    <row spans="1:6" r="35">
      <c t="s" s="4" r="A35">
        <v>352</v>
      </c>
      <c t="n" s="6" r="D35">
        <v>0</v>
      </c>
      <c t="n" s="6" r="F35">
        <v>0</v>
      </c>
    </row>
    <row spans="1:6" r="36">
      <c t="s" s="4" r="A36">
        <v>323</v>
      </c>
      <c t="n" s="6" r="D36">
        <v>90</v>
      </c>
      <c t="n" s="6" r="F36">
        <v>293</v>
      </c>
    </row>
    <row spans="1:6" r="37">
      <c t="s" s="4" r="A37">
        <v>324</v>
      </c>
      <c t="n" s="7" r="D37">
        <v>1738312</v>
      </c>
      <c t="n" s="7" r="F37">
        <v>5740821</v>
      </c>
    </row>
    <row spans="1:6" r="38">
      <c t="s" s="4" r="A38">
        <v>325</v>
      </c>
      <c t="n" s="6" r="D38">
        <v>19851866</v>
      </c>
      <c t="n" s="6" r="F38">
        <v>69270577</v>
      </c>
    </row>
    <row spans="1:6" r="39">
      <c t="s" s="4" r="A39">
        <v>353</v>
      </c>
      <c t="n" s="6" r="F39">
        <v>600000</v>
      </c>
    </row>
    <row spans="1:6" r="40">
      <c t="s" s="4" r="A40">
        <v>354</v>
      </c>
      <c t="n" s="6" r="D40">
        <v>3977404</v>
      </c>
      <c t="n" s="6" r="F40">
        <v>3989742</v>
      </c>
    </row>
    <row spans="1:6" r="41">
      <c t="s" s="4" r="A41">
        <v>355</v>
      </c>
      <c t="n" s="6" r="D41">
        <v>4167034</v>
      </c>
      <c t="n" s="6" r="F41">
        <v>4034042</v>
      </c>
    </row>
    <row spans="1:6" r="42">
      <c t="s" s="4" r="A42">
        <v>348</v>
      </c>
      <c t="n" s="6" r="D42">
        <v>2452436</v>
      </c>
      <c t="n" s="7" r="F42">
        <v>2326558</v>
      </c>
    </row>
    <row spans="1:6" r="43">
      <c t="s" s="4" r="A43">
        <v>350</v>
      </c>
      <c t="s" s="4" r="D43">
        <v>82</v>
      </c>
      <c t="n" s="6" r="E43">
        <v>7083246</v>
      </c>
    </row>
    <row spans="1:6" r="44">
      <c t="s" s="4" r="A44">
        <v>356</v>
      </c>
      <c t="n" s="6" r="B44">
        <v>4076473</v>
      </c>
      <c t="s" s="4" r="D44">
        <v>82</v>
      </c>
      <c t="n" s="6" r="E44">
        <v>4076473</v>
      </c>
    </row>
    <row spans="1:6" r="45">
      <c t="s" s="4" r="A45">
        <v>357</v>
      </c>
      <c t="n" s="7" r="B45">
        <v>72744</v>
      </c>
      <c t="n" s="6" r="C45">
        <v>7423</v>
      </c>
      <c t="n" s="7" r="D45">
        <v>22784</v>
      </c>
      <c t="n" s="7" r="E45">
        <v>33194</v>
      </c>
    </row>
    <row spans="1:6" r="46">
      <c t="s" s="4" r="A46">
        <v>358</v>
      </c>
      <c t="n" s="7" r="C46">
        <v>3518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30</v>
      </c>
    </row>
    <row spans="1:3" r="2">
      <c t="s" s="4" r="A2">
        <v>360</v>
      </c>
    </row>
    <row spans="1:3" r="3">
      <c t="s" s="4" r="A3">
        <v>361</v>
      </c>
      <c t="n" s="7" r="B3">
        <v>3287423</v>
      </c>
      <c t="n" s="7" r="C3">
        <v>2793161</v>
      </c>
    </row>
    <row spans="1:3" r="4">
      <c t="s" s="4" r="A4">
        <v>362</v>
      </c>
      <c t="n" s="6" r="B4">
        <v>143821</v>
      </c>
      <c t="n" s="6" r="C4">
        <v>136190</v>
      </c>
    </row>
    <row spans="1:3" r="5">
      <c t="s" s="4" r="A5">
        <v>363</v>
      </c>
      <c t="n" s="6" r="B5">
        <v>2314</v>
      </c>
      <c t="n" s="6" r="C5">
        <v>108597</v>
      </c>
    </row>
    <row spans="1:3" r="6">
      <c t="s" s="4" r="A6">
        <v>364</v>
      </c>
      <c t="n" s="6" r="B6">
        <v>3428930</v>
      </c>
      <c t="n" s="6" r="C6">
        <v>2820754</v>
      </c>
    </row>
    <row spans="1:3" r="7">
      <c t="s" s="4" r="A7">
        <v>365</v>
      </c>
    </row>
    <row spans="1:3" r="8">
      <c t="s" s="4" r="A8">
        <v>361</v>
      </c>
      <c t="n" s="6" r="B8">
        <v>8958695</v>
      </c>
      <c t="n" s="6" r="C8">
        <v>8993848</v>
      </c>
    </row>
    <row spans="1:3" r="9">
      <c t="s" s="4" r="A9">
        <v>362</v>
      </c>
      <c t="n" s="6" r="B9">
        <v>530719</v>
      </c>
      <c t="n" s="6" r="C9">
        <v>61592</v>
      </c>
    </row>
    <row spans="1:3" r="10">
      <c t="s" s="4" r="A10">
        <v>363</v>
      </c>
      <c t="s" s="4" r="B10">
        <v>82</v>
      </c>
      <c t="n" s="6" r="C10">
        <v>102835</v>
      </c>
    </row>
    <row spans="1:3" r="11">
      <c t="s" s="4" r="A11">
        <v>364</v>
      </c>
      <c t="n" s="6" r="B11">
        <v>9489414</v>
      </c>
      <c t="n" s="6" r="C11">
        <v>8952605</v>
      </c>
    </row>
    <row spans="1:3" r="12">
      <c t="s" s="4" r="A12">
        <v>366</v>
      </c>
    </row>
    <row spans="1:3" r="13">
      <c t="s" s="4" r="A13">
        <v>361</v>
      </c>
      <c t="n" s="6" r="B13">
        <v>36284</v>
      </c>
      <c t="n" s="6" r="C13">
        <v>49980</v>
      </c>
    </row>
    <row spans="1:3" r="14">
      <c t="s" s="4" r="A14">
        <v>362</v>
      </c>
      <c t="n" s="6" r="B14">
        <v>53016</v>
      </c>
      <c t="n" s="6" r="C14">
        <v>43846</v>
      </c>
    </row>
    <row spans="1:3" r="15">
      <c t="s" s="4" r="A15">
        <v>363</v>
      </c>
      <c t="s" s="4" r="B15">
        <v>82</v>
      </c>
      <c t="s" s="4" r="C15">
        <v>82</v>
      </c>
    </row>
    <row spans="1:3" r="16">
      <c t="s" s="4" r="A16">
        <v>364</v>
      </c>
      <c t="n" s="6" r="B16">
        <v>89300</v>
      </c>
      <c t="n" s="6" r="C16">
        <v>93826</v>
      </c>
    </row>
    <row spans="1:3" r="17">
      <c t="s" s="4" r="A17">
        <v>367</v>
      </c>
    </row>
    <row spans="1:3" r="18">
      <c t="s" s="4" r="A18">
        <v>361</v>
      </c>
      <c t="n" s="6" r="B18">
        <v>105456971</v>
      </c>
      <c t="n" s="6" r="C18">
        <v>109164942</v>
      </c>
    </row>
    <row spans="1:3" r="19">
      <c t="s" s="4" r="A19">
        <v>362</v>
      </c>
      <c t="n" s="6" r="B19">
        <v>5084674</v>
      </c>
      <c t="n" s="6" r="C19">
        <v>1820894</v>
      </c>
    </row>
    <row spans="1:3" r="20">
      <c t="s" s="4" r="A20">
        <v>363</v>
      </c>
      <c t="n" s="6" r="B20">
        <v>1397412</v>
      </c>
      <c t="n" s="6" r="C20">
        <v>4234897</v>
      </c>
    </row>
    <row spans="1:3" r="21">
      <c t="s" s="4" r="A21">
        <v>364</v>
      </c>
      <c t="n" s="6" r="B21">
        <v>109144233</v>
      </c>
      <c t="n" s="6" r="C21">
        <v>106750939</v>
      </c>
    </row>
    <row spans="1:3" r="22">
      <c t="s" s="4" r="A22">
        <v>368</v>
      </c>
    </row>
    <row spans="1:3" r="23">
      <c t="s" s="4" r="A23">
        <v>361</v>
      </c>
      <c t="n" s="6" r="B23">
        <v>16411742</v>
      </c>
      <c t="n" s="6" r="C23">
        <v>17026524</v>
      </c>
    </row>
    <row spans="1:3" r="24">
      <c t="s" s="4" r="A24">
        <v>362</v>
      </c>
      <c t="n" s="6" r="B24">
        <v>713152</v>
      </c>
      <c t="n" s="6" r="C24">
        <v>185225</v>
      </c>
    </row>
    <row spans="1:3" r="25">
      <c t="s" s="4" r="A25">
        <v>363</v>
      </c>
      <c t="n" s="6" r="B25">
        <v>337905</v>
      </c>
      <c t="n" s="6" r="C25">
        <v>1273846</v>
      </c>
    </row>
    <row spans="1:3" r="26">
      <c t="s" s="4" r="A26">
        <v>364</v>
      </c>
      <c t="n" s="6" r="B26">
        <v>16786989</v>
      </c>
      <c t="n" s="6" r="C26">
        <v>15937903</v>
      </c>
    </row>
    <row spans="1:3" r="27">
      <c t="s" s="4" r="A27">
        <v>322</v>
      </c>
    </row>
    <row spans="1:3" r="28">
      <c t="s" s="4" r="A28">
        <v>361</v>
      </c>
      <c t="n" s="6" r="B28">
        <v>134151115</v>
      </c>
      <c t="n" s="6" r="C28">
        <v>138028455</v>
      </c>
    </row>
    <row spans="1:3" r="29">
      <c t="s" s="4" r="A29">
        <v>362</v>
      </c>
      <c t="n" s="6" r="B29">
        <v>6525382</v>
      </c>
      <c t="n" s="6" r="C29">
        <v>2247747</v>
      </c>
    </row>
    <row spans="1:3" r="30">
      <c t="s" s="4" r="A30">
        <v>363</v>
      </c>
      <c t="n" s="6" r="B30">
        <v>1737631</v>
      </c>
      <c t="n" s="6" r="C30">
        <v>5720175</v>
      </c>
    </row>
    <row spans="1:3" r="31">
      <c t="s" s="4" r="A31">
        <v>364</v>
      </c>
      <c t="n" s="6" r="B31">
        <v>138938866</v>
      </c>
      <c t="n" s="6" r="C31">
        <v>134556027</v>
      </c>
    </row>
    <row spans="1:3" r="32">
      <c t="s" s="4" r="A32">
        <v>369</v>
      </c>
    </row>
    <row spans="1:3" r="33">
      <c t="s" s="4" r="A33">
        <v>361</v>
      </c>
      <c t="n" s="6" r="B33">
        <v>339564</v>
      </c>
      <c t="n" s="6" r="C33">
        <v>335554</v>
      </c>
    </row>
    <row spans="1:3" r="34">
      <c t="s" s="4" r="A34">
        <v>362</v>
      </c>
      <c t="s" s="4" r="B34">
        <v>82</v>
      </c>
      <c t="s" s="4" r="C34">
        <v>82</v>
      </c>
    </row>
    <row spans="1:3" r="35">
      <c t="s" s="4" r="A35">
        <v>363</v>
      </c>
      <c t="n" s="6" r="B35">
        <v>681</v>
      </c>
      <c t="n" s="6" r="C35">
        <v>10613</v>
      </c>
    </row>
    <row spans="1:3" r="36">
      <c t="s" s="4" r="A36">
        <v>364</v>
      </c>
      <c t="n" s="6" r="B36">
        <v>338883</v>
      </c>
      <c t="n" s="6" r="C36">
        <v>324941</v>
      </c>
    </row>
    <row spans="1:3" r="37">
      <c t="s" s="4" r="A37">
        <v>370</v>
      </c>
    </row>
    <row spans="1:3" r="38">
      <c t="s" s="4" r="A38">
        <v>361</v>
      </c>
      <c t="n" s="6" r="B38">
        <v>149725</v>
      </c>
      <c t="n" s="6" r="C38">
        <v>259993</v>
      </c>
    </row>
    <row spans="1:3" r="39">
      <c t="s" s="4" r="A39">
        <v>362</v>
      </c>
      <c t="n" s="6" r="B39">
        <v>9059</v>
      </c>
      <c t="n" s="6" r="C39">
        <v>6035</v>
      </c>
    </row>
    <row spans="1:3" r="40">
      <c t="s" s="4" r="A40">
        <v>363</v>
      </c>
      <c t="s" s="4" r="B40">
        <v>82</v>
      </c>
      <c t="n" s="6" r="C40">
        <v>990</v>
      </c>
    </row>
    <row spans="1:3" r="41">
      <c t="s" s="4" r="A41">
        <v>364</v>
      </c>
      <c t="n" s="6" r="B41">
        <v>158784</v>
      </c>
      <c t="n" s="6" r="C41">
        <v>265038</v>
      </c>
    </row>
    <row spans="1:3" r="42">
      <c t="s" s="4" r="A42">
        <v>119</v>
      </c>
    </row>
    <row spans="1:3" r="43">
      <c t="s" s="4" r="A43">
        <v>361</v>
      </c>
      <c t="n" s="6" r="B43">
        <v>189149</v>
      </c>
      <c t="n" s="6" r="C43">
        <v>194668</v>
      </c>
    </row>
    <row spans="1:3" r="44">
      <c t="s" s="4" r="A44">
        <v>362</v>
      </c>
      <c t="n" s="6" r="B44">
        <v>87453</v>
      </c>
      <c t="n" s="6" r="C44">
        <v>117196</v>
      </c>
    </row>
    <row spans="1:3" r="45">
      <c t="s" s="4" r="A45">
        <v>363</v>
      </c>
      <c t="s" s="4" r="B45">
        <v>82</v>
      </c>
      <c t="n" s="6" r="C45">
        <v>9043</v>
      </c>
    </row>
    <row spans="1:3" r="46">
      <c t="s" s="4" r="A46">
        <v>364</v>
      </c>
      <c t="n" s="6" r="B46">
        <v>276602</v>
      </c>
      <c t="n" s="6" r="C46">
        <v>302821</v>
      </c>
    </row>
    <row spans="1:3" r="47">
      <c t="s" s="4" r="A47">
        <v>332</v>
      </c>
    </row>
    <row spans="1:3" r="48">
      <c t="s" s="4" r="A48">
        <v>361</v>
      </c>
      <c t="n" s="6" r="B48">
        <v>678438</v>
      </c>
      <c t="n" s="6" r="C48">
        <v>790215</v>
      </c>
    </row>
    <row spans="1:3" r="49">
      <c t="s" s="4" r="A49">
        <v>362</v>
      </c>
      <c t="n" s="6" r="B49">
        <v>96512</v>
      </c>
      <c t="n" s="6" r="C49">
        <v>123231</v>
      </c>
    </row>
    <row spans="1:3" r="50">
      <c t="s" s="4" r="A50">
        <v>363</v>
      </c>
      <c t="n" s="6" r="B50">
        <v>681</v>
      </c>
      <c t="n" s="6" r="C50">
        <v>20646</v>
      </c>
    </row>
    <row spans="1:3" r="51">
      <c t="s" s="4" r="A51">
        <v>364</v>
      </c>
      <c t="n" s="6" r="B51">
        <v>774269</v>
      </c>
      <c t="n" s="6" r="C51">
        <v>892800</v>
      </c>
    </row>
    <row spans="1:3" r="52">
      <c t="s" s="4" r="A52">
        <v>361</v>
      </c>
      <c t="n" s="6" r="B52">
        <v>134829553</v>
      </c>
      <c t="n" s="6" r="C52">
        <v>138818670</v>
      </c>
    </row>
    <row spans="1:3" r="53">
      <c t="s" s="4" r="A53">
        <v>362</v>
      </c>
      <c t="n" s="6" r="B53">
        <v>6621894</v>
      </c>
      <c t="n" s="6" r="C53">
        <v>2370978</v>
      </c>
    </row>
    <row spans="1:3" r="54">
      <c t="s" s="4" r="A54">
        <v>363</v>
      </c>
      <c t="n" s="6" r="B54">
        <v>1738312</v>
      </c>
      <c t="n" s="6" r="C54">
        <v>5740821</v>
      </c>
    </row>
    <row spans="1:3" r="55">
      <c t="s" s="4" r="A55">
        <v>364</v>
      </c>
      <c t="n" s="7" r="B55">
        <v>139713135</v>
      </c>
      <c t="n" s="7" r="C55">
        <v>1354488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71</v>
      </c>
      <c t="s" s="2" r="B1">
        <v>372</v>
      </c>
      <c t="s" s="2" r="C1">
        <v>321</v>
      </c>
    </row>
    <row spans="1:3" r="2">
      <c t="s" s="4" r="A2">
        <v>373</v>
      </c>
    </row>
    <row spans="1:3" r="3">
      <c t="s" s="4" r="A3">
        <v>374</v>
      </c>
      <c t="n" s="7" r="B3">
        <v>347687</v>
      </c>
      <c t="n" s="7" r="C3">
        <v>381592</v>
      </c>
    </row>
    <row spans="1:3" r="4">
      <c t="s" s="4" r="A4">
        <v>375</v>
      </c>
      <c t="n" s="7" r="B4">
        <v>2314</v>
      </c>
      <c t="n" s="7" r="C4">
        <v>20006</v>
      </c>
    </row>
    <row spans="1:3" r="5">
      <c t="s" s="4" r="A5">
        <v>376</v>
      </c>
      <c t="n" s="6" r="B5">
        <v>1</v>
      </c>
      <c t="n" s="6" r="C5">
        <v>2</v>
      </c>
    </row>
    <row spans="1:3" r="6">
      <c t="s" s="4" r="A6">
        <v>377</v>
      </c>
      <c t="n" s="7" r="C6">
        <v>1041409</v>
      </c>
    </row>
    <row spans="1:3" r="7">
      <c t="s" s="4" r="A7">
        <v>378</v>
      </c>
      <c t="n" s="7" r="C7">
        <v>88591</v>
      </c>
    </row>
    <row spans="1:3" r="8">
      <c t="s" s="4" r="A8">
        <v>379</v>
      </c>
      <c t="n" s="6" r="C8">
        <v>2</v>
      </c>
    </row>
    <row spans="1:3" r="9">
      <c t="s" s="4" r="A9">
        <v>367</v>
      </c>
    </row>
    <row spans="1:3" r="10">
      <c t="s" s="4" r="A10">
        <v>374</v>
      </c>
      <c t="n" s="7" r="B10">
        <v>3994028</v>
      </c>
      <c t="n" s="7" r="C10">
        <v>46907532</v>
      </c>
    </row>
    <row spans="1:3" r="11">
      <c t="s" s="4" r="A11">
        <v>375</v>
      </c>
      <c t="n" s="7" r="B11">
        <v>101673</v>
      </c>
      <c t="n" s="7" r="C11">
        <v>2646997</v>
      </c>
    </row>
    <row spans="1:3" r="12">
      <c t="s" s="4" r="A12">
        <v>376</v>
      </c>
      <c t="n" s="6" r="B12">
        <v>18</v>
      </c>
      <c t="n" s="6" r="C12">
        <v>186</v>
      </c>
    </row>
    <row spans="1:3" r="13">
      <c t="s" s="4" r="A13">
        <v>377</v>
      </c>
      <c t="n" s="7" r="B13">
        <v>12505112</v>
      </c>
      <c t="n" s="7" r="C13">
        <v>5646642</v>
      </c>
    </row>
    <row spans="1:3" r="14">
      <c t="s" s="4" r="A14">
        <v>378</v>
      </c>
      <c t="n" s="7" r="B14">
        <v>1295739</v>
      </c>
      <c t="n" s="7" r="C14">
        <v>1587900</v>
      </c>
    </row>
    <row spans="1:3" r="15">
      <c t="s" s="4" r="A15">
        <v>379</v>
      </c>
      <c t="n" s="6" r="B15">
        <v>55</v>
      </c>
      <c t="n" s="6" r="C15">
        <v>31</v>
      </c>
    </row>
    <row spans="1:3" r="16">
      <c t="s" s="4" r="A16">
        <v>365</v>
      </c>
    </row>
    <row spans="1:3" r="17">
      <c t="s" s="4" r="A17">
        <v>374</v>
      </c>
      <c t="n" s="7" r="C17">
        <v>5422934</v>
      </c>
    </row>
    <row spans="1:3" r="18">
      <c t="s" s="4" r="A18">
        <v>375</v>
      </c>
      <c t="n" s="7" r="C18">
        <v>102835</v>
      </c>
    </row>
    <row spans="1:3" r="19">
      <c t="s" s="4" r="A19">
        <v>376</v>
      </c>
      <c t="n" s="6" r="C19">
        <v>26</v>
      </c>
    </row>
    <row spans="1:3" r="20">
      <c t="s" s="4" r="A20">
        <v>368</v>
      </c>
    </row>
    <row spans="1:3" r="21">
      <c t="s" s="4" r="A21">
        <v>374</v>
      </c>
      <c t="n" s="7" r="B21">
        <v>1749956</v>
      </c>
      <c t="n" s="7" r="C21">
        <v>9155830</v>
      </c>
    </row>
    <row spans="1:3" r="22">
      <c t="s" s="4" r="A22">
        <v>375</v>
      </c>
      <c t="n" s="7" r="B22">
        <v>105859</v>
      </c>
      <c t="n" s="7" r="C22">
        <v>879659</v>
      </c>
    </row>
    <row spans="1:3" r="23">
      <c t="s" s="4" r="A23">
        <v>376</v>
      </c>
      <c t="n" s="6" r="B23">
        <v>9</v>
      </c>
      <c t="n" s="6" r="C23">
        <v>40</v>
      </c>
    </row>
    <row spans="1:3" r="24">
      <c t="s" s="4" r="A24">
        <v>377</v>
      </c>
      <c t="n" s="7" r="B24">
        <v>1167258</v>
      </c>
      <c t="n" s="7" r="C24">
        <v>489008</v>
      </c>
    </row>
    <row spans="1:3" r="25">
      <c t="s" s="4" r="A25">
        <v>378</v>
      </c>
      <c t="n" s="7" r="B25">
        <v>232046</v>
      </c>
      <c t="n" s="7" r="C25">
        <v>394187</v>
      </c>
    </row>
    <row spans="1:3" r="26">
      <c t="s" s="4" r="A26">
        <v>379</v>
      </c>
      <c t="n" s="6" r="B26">
        <v>6</v>
      </c>
      <c t="n" s="6" r="C26">
        <v>3</v>
      </c>
    </row>
    <row spans="1:3" r="27">
      <c t="s" s="4" r="A27">
        <v>322</v>
      </c>
    </row>
    <row spans="1:3" r="28">
      <c t="s" s="4" r="A28">
        <v>374</v>
      </c>
      <c t="n" s="7" r="B28">
        <v>6091671</v>
      </c>
      <c t="n" s="7" r="C28">
        <v>61867888</v>
      </c>
    </row>
    <row spans="1:3" r="29">
      <c t="s" s="4" r="A29">
        <v>375</v>
      </c>
      <c t="n" s="7" r="B29">
        <v>209846</v>
      </c>
      <c t="n" s="7" r="C29">
        <v>3649497</v>
      </c>
    </row>
    <row spans="1:3" r="30">
      <c t="s" s="4" r="A30">
        <v>376</v>
      </c>
      <c t="n" s="6" r="B30">
        <v>28</v>
      </c>
      <c t="n" s="6" r="C30">
        <v>254</v>
      </c>
    </row>
    <row spans="1:3" r="31">
      <c t="s" s="4" r="A31">
        <v>377</v>
      </c>
      <c t="n" s="7" r="B31">
        <v>13672370</v>
      </c>
      <c t="n" s="7" r="C31">
        <v>7177059</v>
      </c>
    </row>
    <row spans="1:3" r="32">
      <c t="s" s="4" r="A32">
        <v>378</v>
      </c>
      <c t="n" s="7" r="B32">
        <v>1527785</v>
      </c>
      <c t="n" s="7" r="C32">
        <v>2070678</v>
      </c>
    </row>
    <row spans="1:3" r="33">
      <c t="s" s="4" r="A33">
        <v>379</v>
      </c>
      <c t="n" s="6" r="B33">
        <v>61</v>
      </c>
      <c t="n" s="6" r="C33">
        <v>36</v>
      </c>
    </row>
    <row spans="1:3" r="34">
      <c t="s" s="4" r="A34">
        <v>325</v>
      </c>
      <c t="n" s="7" r="B34">
        <v>19764041</v>
      </c>
      <c t="n" s="7" r="C34">
        <v>69044947</v>
      </c>
    </row>
    <row spans="1:3" r="35">
      <c t="s" s="4" r="A35">
        <v>324</v>
      </c>
      <c t="n" s="7" r="B35">
        <v>1737631</v>
      </c>
      <c t="n" s="7" r="C35">
        <v>5720175</v>
      </c>
    </row>
    <row spans="1:3" r="36">
      <c t="s" s="4" r="A36">
        <v>323</v>
      </c>
      <c t="n" s="6" r="B36">
        <v>89</v>
      </c>
      <c t="n" s="6" r="C36">
        <v>290</v>
      </c>
    </row>
    <row spans="1:3" r="37">
      <c t="s" s="4" r="A37">
        <v>369</v>
      </c>
    </row>
    <row spans="1:3" r="38">
      <c t="s" s="4" r="A38">
        <v>374</v>
      </c>
      <c t="n" s="7" r="B38">
        <v>87825</v>
      </c>
      <c t="n" s="7" r="C38">
        <v>74547</v>
      </c>
    </row>
    <row spans="1:3" r="39">
      <c t="s" s="4" r="A39">
        <v>375</v>
      </c>
      <c t="n" s="7" r="B39">
        <v>681</v>
      </c>
      <c t="n" s="7" r="C39">
        <v>10613</v>
      </c>
    </row>
    <row spans="1:3" r="40">
      <c t="s" s="4" r="A40">
        <v>376</v>
      </c>
      <c t="n" s="6" r="B40">
        <v>1</v>
      </c>
      <c t="n" s="6" r="C40">
        <v>1</v>
      </c>
    </row>
    <row spans="1:3" r="41">
      <c t="s" s="4" r="A41">
        <v>332</v>
      </c>
    </row>
    <row spans="1:3" r="42">
      <c t="s" s="4" r="A42">
        <v>325</v>
      </c>
      <c t="n" s="7" r="B42">
        <v>87825</v>
      </c>
      <c t="n" s="7" r="C42">
        <v>225630</v>
      </c>
    </row>
    <row spans="1:3" r="43">
      <c t="s" s="4" r="A43">
        <v>324</v>
      </c>
      <c t="n" s="7" r="B43">
        <v>681</v>
      </c>
      <c t="n" s="7" r="C43">
        <v>20646</v>
      </c>
    </row>
    <row spans="1:3" r="44">
      <c t="s" s="4" r="A44">
        <v>323</v>
      </c>
      <c t="n" s="6" r="B44">
        <v>1</v>
      </c>
      <c t="n" s="6" r="C44">
        <v>3</v>
      </c>
    </row>
    <row spans="1:3" r="45">
      <c t="s" s="4" r="A45">
        <v>370</v>
      </c>
    </row>
    <row spans="1:3" r="46">
      <c t="s" s="4" r="A46">
        <v>374</v>
      </c>
      <c t="n" s="7" r="C46">
        <v>109279</v>
      </c>
    </row>
    <row spans="1:3" r="47">
      <c t="s" s="4" r="A47">
        <v>375</v>
      </c>
      <c t="n" s="7" r="C47">
        <v>990</v>
      </c>
    </row>
    <row spans="1:3" r="48">
      <c t="s" s="4" r="A48">
        <v>376</v>
      </c>
      <c t="n" s="6" r="C48">
        <v>1</v>
      </c>
    </row>
    <row spans="1:3" r="49">
      <c t="s" s="4" r="A49">
        <v>119</v>
      </c>
    </row>
    <row spans="1:3" r="50">
      <c t="s" s="4" r="A50">
        <v>374</v>
      </c>
      <c t="n" s="7" r="C50">
        <v>41804</v>
      </c>
    </row>
    <row spans="1:3" r="51">
      <c t="s" s="4" r="A51">
        <v>375</v>
      </c>
      <c t="n" s="7" r="C51">
        <v>9043</v>
      </c>
    </row>
    <row spans="1:3" r="52">
      <c t="s" s="4" r="A52">
        <v>376</v>
      </c>
      <c t="n" s="6" r="C52">
        <v>1</v>
      </c>
    </row>
    <row spans="1:3" r="53">
      <c t="s" s="4" r="A53">
        <v>325</v>
      </c>
      <c t="n" s="7" r="B53">
        <v>19851866</v>
      </c>
      <c t="n" s="7" r="C53">
        <v>69270577</v>
      </c>
    </row>
    <row spans="1:3" r="54">
      <c t="s" s="4" r="A54">
        <v>324</v>
      </c>
      <c t="n" s="7" r="B54">
        <v>1738312</v>
      </c>
      <c t="n" s="7" r="C54">
        <v>5740821</v>
      </c>
    </row>
    <row spans="1:3" r="55">
      <c t="s" s="4" r="A55">
        <v>323</v>
      </c>
      <c t="n" s="6" r="B55">
        <v>90</v>
      </c>
      <c t="n" s="6" r="C55">
        <v>2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0</v>
      </c>
    </row>
    <row spans="1:3" r="2">
      <c t="s" s="4" r="A2">
        <v>67</v>
      </c>
      <c t="n" s="7" r="B2">
        <v>134151115</v>
      </c>
      <c t="n" s="7" r="C2">
        <v>138028455</v>
      </c>
    </row>
    <row spans="1:3" r="3">
      <c t="s" s="4" r="A3">
        <v>68</v>
      </c>
      <c t="n" s="7" r="B3">
        <v>678438</v>
      </c>
      <c t="n" s="7" r="C3">
        <v>790215</v>
      </c>
    </row>
    <row spans="1:3" r="4">
      <c t="s" s="4" r="A4">
        <v>69</v>
      </c>
      <c t="n" s="8" r="B4">
        <v>0.01</v>
      </c>
      <c t="n" s="8" r="C4">
        <v>0.01</v>
      </c>
    </row>
    <row spans="1:3" r="5">
      <c t="s" s="4" r="A5">
        <v>70</v>
      </c>
      <c t="n" s="6" r="B5">
        <v>20000000</v>
      </c>
      <c t="n" s="6" r="C5">
        <v>20000000</v>
      </c>
    </row>
    <row spans="1:3" r="6">
      <c t="s" s="4" r="A6">
        <v>71</v>
      </c>
      <c t="n" s="6" r="B6">
        <v>8050173</v>
      </c>
      <c t="n" s="6" r="C6">
        <v>8050173</v>
      </c>
    </row>
    <row spans="1:3" r="7">
      <c t="s" s="4" r="A7">
        <v>72</v>
      </c>
      <c t="n" s="6" r="B7">
        <v>7802593</v>
      </c>
      <c t="n" s="6" r="C7">
        <v>7802593</v>
      </c>
    </row>
    <row spans="1:3" r="8">
      <c t="s" s="4" r="A8">
        <v>73</v>
      </c>
      <c t="n" s="6" r="B8">
        <v>247580</v>
      </c>
      <c t="n" s="6" r="C8">
        <v>2475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30</v>
      </c>
    </row>
    <row spans="1:3" r="2">
      <c t="s" s="4" r="A2">
        <v>381</v>
      </c>
      <c t="n" s="7" r="B2">
        <v>4883582</v>
      </c>
      <c t="n" s="7" r="C2">
        <v>-3369843</v>
      </c>
    </row>
    <row spans="1:3" r="3">
      <c t="s" s="4" r="A3">
        <v>382</v>
      </c>
      <c t="n" s="6" r="B3">
        <v>-77140</v>
      </c>
      <c t="n" s="6" r="C3">
        <v>50073</v>
      </c>
    </row>
    <row spans="1:3" r="4">
      <c t="s" s="4" r="A4">
        <v>383</v>
      </c>
      <c t="n" s="6" r="B4">
        <v>-961287</v>
      </c>
      <c t="n" s="6" r="C4">
        <v>663953</v>
      </c>
    </row>
    <row spans="1:3" r="5">
      <c t="s" s="4" r="A5">
        <v>384</v>
      </c>
      <c t="n" s="7" r="B5">
        <v>3845155</v>
      </c>
      <c t="n" s="7" r="C5">
        <v>-26558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30</v>
      </c>
    </row>
    <row spans="1:3" r="2">
      <c t="s" s="4" r="A2">
        <v>386</v>
      </c>
    </row>
    <row spans="1:3" r="3">
      <c t="s" s="4" r="A3">
        <v>387</v>
      </c>
      <c t="n" s="7" r="B3">
        <v>6996581</v>
      </c>
    </row>
    <row spans="1:3" r="4">
      <c t="s" s="4" r="A4">
        <v>387</v>
      </c>
      <c t="n" s="6" r="B4">
        <v>7097315</v>
      </c>
    </row>
    <row spans="1:3" r="5">
      <c t="s" s="4" r="A5">
        <v>388</v>
      </c>
      <c t="n" s="6" r="B5">
        <v>33406995</v>
      </c>
    </row>
    <row spans="1:3" r="6">
      <c t="s" s="4" r="A6">
        <v>388</v>
      </c>
      <c t="n" s="6" r="B6">
        <v>34668060</v>
      </c>
    </row>
    <row spans="1:3" r="7">
      <c t="s" s="4" r="A7">
        <v>389</v>
      </c>
      <c t="n" s="6" r="B7">
        <v>48357584</v>
      </c>
    </row>
    <row spans="1:3" r="8">
      <c t="s" s="4" r="A8">
        <v>389</v>
      </c>
      <c t="n" s="6" r="B8">
        <v>49392939</v>
      </c>
    </row>
    <row spans="1:3" r="9">
      <c t="s" s="4" r="A9">
        <v>390</v>
      </c>
      <c t="n" s="6" r="B9">
        <v>45353671</v>
      </c>
    </row>
    <row spans="1:3" r="10">
      <c t="s" s="4" r="A10">
        <v>390</v>
      </c>
      <c t="n" s="6" r="B10">
        <v>47691252</v>
      </c>
    </row>
    <row spans="1:3" r="11">
      <c t="s" s="4" r="A11">
        <v>391</v>
      </c>
      <c t="n" s="6" r="B11">
        <v>36284</v>
      </c>
    </row>
    <row spans="1:3" r="12">
      <c t="s" s="4" r="A12">
        <v>391</v>
      </c>
      <c t="n" s="6" r="B12">
        <v>89300</v>
      </c>
    </row>
    <row spans="1:3" r="13">
      <c t="n" s="6" r="B13">
        <v>134151115</v>
      </c>
    </row>
    <row spans="1:3" r="14">
      <c t="n" s="6" r="B14">
        <v>138938866</v>
      </c>
    </row>
    <row spans="1:3" r="15">
      <c t="s" s="4" r="A15">
        <v>392</v>
      </c>
    </row>
    <row spans="1:3" r="16">
      <c t="s" s="4" r="A16">
        <v>387</v>
      </c>
      <c t="n" s="6" r="B16">
        <v>4301079</v>
      </c>
    </row>
    <row spans="1:3" r="17">
      <c t="s" s="4" r="A17">
        <v>387</v>
      </c>
      <c t="n" s="6" r="B17">
        <v>4365290</v>
      </c>
    </row>
    <row spans="1:3" r="18">
      <c t="s" s="4" r="A18">
        <v>388</v>
      </c>
      <c t="n" s="6" r="B18">
        <v>13320129</v>
      </c>
    </row>
    <row spans="1:3" r="19">
      <c t="s" s="4" r="A19">
        <v>388</v>
      </c>
      <c t="n" s="6" r="B19">
        <v>14602101</v>
      </c>
    </row>
    <row spans="1:3" r="20">
      <c t="s" s="4" r="A20">
        <v>389</v>
      </c>
      <c t="n" s="6" r="B20">
        <v>10961293</v>
      </c>
    </row>
    <row spans="1:3" r="21">
      <c t="s" s="4" r="A21">
        <v>389</v>
      </c>
      <c t="n" s="6" r="B21">
        <v>13634874</v>
      </c>
    </row>
    <row spans="1:3" r="22">
      <c t="s" s="4" r="A22">
        <v>390</v>
      </c>
      <c t="n" s="6" r="B22">
        <v>9314290</v>
      </c>
    </row>
    <row spans="1:3" r="23">
      <c t="s" s="4" r="A23">
        <v>390</v>
      </c>
      <c t="n" s="6" r="B23">
        <v>15624273</v>
      </c>
    </row>
    <row spans="1:3" r="24">
      <c t="s" s="4" r="A24">
        <v>391</v>
      </c>
      <c t="s" s="4" r="B24">
        <v>82</v>
      </c>
    </row>
    <row spans="1:3" r="25">
      <c t="s" s="4" r="A25">
        <v>391</v>
      </c>
      <c t="s" s="4" r="B25">
        <v>82</v>
      </c>
    </row>
    <row spans="1:3" r="26">
      <c t="n" s="6" r="B26">
        <v>37896791</v>
      </c>
    </row>
    <row spans="1:3" r="27">
      <c t="n" s="6" r="B27">
        <v>48226538</v>
      </c>
    </row>
    <row spans="1:3" r="28">
      <c t="n" s="6" r="B28">
        <v>134151115</v>
      </c>
      <c t="n" s="7" r="C28">
        <v>138028455</v>
      </c>
    </row>
    <row spans="1:3" r="29">
      <c t="n" s="7" r="B29">
        <v>138938866</v>
      </c>
      <c t="n" s="7" r="C29">
        <v>1345560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3</v>
      </c>
      <c t="s" s="2" r="B1">
        <v>75</v>
      </c>
      <c t="s" s="2" r="D1">
        <v>1</v>
      </c>
    </row>
    <row spans="1:5" r="2">
      <c t="s" s="2" r="B2">
        <v>2</v>
      </c>
      <c t="s" s="2" r="C2">
        <v>76</v>
      </c>
      <c t="s" s="2" r="D2">
        <v>2</v>
      </c>
      <c t="s" s="2" r="E2">
        <v>76</v>
      </c>
    </row>
    <row spans="1:5" r="3">
      <c t="s" s="4" r="A3">
        <v>386</v>
      </c>
    </row>
    <row spans="1:5" r="4">
      <c t="s" s="4" r="A4">
        <v>394</v>
      </c>
      <c t="n" s="7" r="B4">
        <v>5219798</v>
      </c>
      <c t="n" s="7" r="C4">
        <v>1399932</v>
      </c>
      <c t="n" s="7" r="D4">
        <v>7494211</v>
      </c>
      <c t="n" s="7" r="E4">
        <v>2588161</v>
      </c>
    </row>
    <row spans="1:5" r="5">
      <c t="s" s="4" r="A5">
        <v>395</v>
      </c>
      <c t="n" s="6" r="B5">
        <v>155956</v>
      </c>
      <c t="n" s="6" r="C5">
        <v>62791</v>
      </c>
      <c t="n" s="6" r="D5">
        <v>163050</v>
      </c>
      <c t="n" s="6" r="E5">
        <v>88632</v>
      </c>
    </row>
    <row spans="1:5" r="6">
      <c t="s" s="4" r="A6">
        <v>396</v>
      </c>
      <c t="n" s="6" r="B6">
        <v>-12990</v>
      </c>
      <c t="n" s="6" r="C6">
        <v>-462</v>
      </c>
      <c t="n" s="6" r="D6">
        <v>-41342</v>
      </c>
      <c t="n" s="6" r="E6">
        <v>-1654</v>
      </c>
    </row>
    <row spans="1:5" r="7">
      <c t="s" s="4" r="A7">
        <v>397</v>
      </c>
      <c t="s" s="4" r="B7">
        <v>82</v>
      </c>
      <c t="n" s="6" r="C7">
        <v>-304256</v>
      </c>
      <c t="s" s="4" r="D7">
        <v>82</v>
      </c>
      <c t="n" s="6" r="E7">
        <v>-304256</v>
      </c>
    </row>
    <row spans="1:5" r="8">
      <c t="s" s="4" r="A8">
        <v>397</v>
      </c>
      <c t="s" s="4" r="B8">
        <v>82</v>
      </c>
      <c t="n" s="6" r="C8">
        <v>-304256</v>
      </c>
      <c t="s" s="4" r="D8">
        <v>82</v>
      </c>
      <c t="n" s="6" r="E8">
        <v>-304256</v>
      </c>
    </row>
    <row spans="1:5" r="9">
      <c t="s" s="4" r="A9">
        <v>332</v>
      </c>
    </row>
    <row spans="1:5" r="10">
      <c t="s" s="4" r="A10">
        <v>394</v>
      </c>
      <c t="n" s="6" r="B10">
        <v>19210</v>
      </c>
      <c t="n" s="6" r="C10">
        <v>7529</v>
      </c>
      <c t="n" s="6" r="D10">
        <v>128010</v>
      </c>
      <c t="n" s="6" r="E10">
        <v>533813</v>
      </c>
    </row>
    <row spans="1:5" r="11">
      <c t="s" s="4" r="A11">
        <v>395</v>
      </c>
      <c t="n" s="6" r="B11">
        <v>8711</v>
      </c>
      <c t="s" s="4" r="C11">
        <v>82</v>
      </c>
      <c t="n" s="6" r="D11">
        <v>8711</v>
      </c>
      <c t="n" s="6" r="E11">
        <v>996</v>
      </c>
    </row>
    <row spans="1:5" r="12">
      <c t="s" s="4" r="A12">
        <v>396</v>
      </c>
      <c t="s" s="4" r="B12">
        <v>82</v>
      </c>
      <c t="s" s="4" r="C12">
        <v>82</v>
      </c>
      <c t="n" s="6" r="D12">
        <v>-1468</v>
      </c>
      <c t="n" s="6" r="E12">
        <v>-2896</v>
      </c>
    </row>
    <row spans="1:5" r="13">
      <c t="s" s="4" r="A13">
        <v>397</v>
      </c>
      <c t="s" s="4" r="C13">
        <v>82</v>
      </c>
      <c t="s" s="4" r="D13">
        <v>82</v>
      </c>
      <c t="s" s="4" r="E13">
        <v>82</v>
      </c>
    </row>
    <row spans="1:5" r="14">
      <c t="s" s="4" r="A14">
        <v>397</v>
      </c>
      <c t="s" s="4" r="C14">
        <v>82</v>
      </c>
      <c t="s" s="4" r="D14">
        <v>82</v>
      </c>
      <c t="s" s="4" r="E14">
        <v>82</v>
      </c>
    </row>
    <row spans="1:5" r="15">
      <c t="s" s="4" r="A15">
        <v>398</v>
      </c>
    </row>
    <row spans="1:5" r="16">
      <c t="s" s="4" r="A16">
        <v>394</v>
      </c>
      <c t="n" s="6" r="B16">
        <v>2089278</v>
      </c>
      <c t="n" s="6" r="C16">
        <v>2573436</v>
      </c>
      <c t="n" s="6" r="D16">
        <v>3661522</v>
      </c>
      <c t="n" s="6" r="E16">
        <v>4124035</v>
      </c>
    </row>
    <row spans="1:5" r="17">
      <c t="s" s="4" r="A17">
        <v>395</v>
      </c>
      <c t="n" s="6" r="B17">
        <v>14416</v>
      </c>
      <c t="n" s="6" r="C17">
        <v>19758</v>
      </c>
      <c t="n" s="6" r="D17">
        <v>17991</v>
      </c>
      <c t="n" s="6" r="E17">
        <v>30809</v>
      </c>
    </row>
    <row spans="1:5" r="18">
      <c t="s" s="4" r="A18">
        <v>396</v>
      </c>
      <c t="s" s="4" r="B18">
        <v>82</v>
      </c>
      <c t="s" s="4" r="C18">
        <v>82</v>
      </c>
      <c t="s" s="4" r="D18">
        <v>82</v>
      </c>
      <c t="s" s="4" r="E18">
        <v>82</v>
      </c>
    </row>
    <row spans="1:5" r="19">
      <c t="s" s="4" r="A19">
        <v>397</v>
      </c>
      <c t="s" s="4" r="C19">
        <v>82</v>
      </c>
      <c t="s" s="4" r="D19">
        <v>82</v>
      </c>
      <c t="s" s="4" r="E19">
        <v>82</v>
      </c>
    </row>
    <row spans="1:5" r="20">
      <c t="s" s="4" r="A20">
        <v>397</v>
      </c>
      <c t="s" s="4" r="C20">
        <v>82</v>
      </c>
      <c t="s" s="4" r="D20">
        <v>82</v>
      </c>
      <c t="s" s="4" r="E20">
        <v>82</v>
      </c>
    </row>
    <row spans="1:5" r="21">
      <c t="s" s="4" r="A21">
        <v>399</v>
      </c>
    </row>
    <row spans="1:5" r="22">
      <c t="s" s="4" r="A22">
        <v>394</v>
      </c>
      <c t="s" s="4" r="B22">
        <v>82</v>
      </c>
      <c t="s" s="4" r="C22">
        <v>82</v>
      </c>
      <c t="s" s="4" r="D22">
        <v>82</v>
      </c>
      <c t="n" s="6" r="E22">
        <v>7083246</v>
      </c>
    </row>
    <row spans="1:5" r="23">
      <c t="s" s="4" r="A23">
        <v>395</v>
      </c>
      <c t="s" s="4" r="B23">
        <v>82</v>
      </c>
      <c t="s" s="4" r="C23">
        <v>82</v>
      </c>
      <c t="s" s="4" r="D23">
        <v>82</v>
      </c>
      <c t="n" s="6" r="E23">
        <v>390202</v>
      </c>
    </row>
    <row spans="1:5" r="24">
      <c t="s" s="4" r="A24">
        <v>396</v>
      </c>
      <c t="s" s="4" r="B24">
        <v>82</v>
      </c>
      <c t="s" s="4" r="C24">
        <v>82</v>
      </c>
      <c t="s" s="4" r="D24">
        <v>82</v>
      </c>
      <c t="s" s="4" r="E24">
        <v>82</v>
      </c>
    </row>
    <row spans="1:5" r="25">
      <c t="s" s="4" r="A25">
        <v>397</v>
      </c>
      <c t="s" s="4" r="B25">
        <v>82</v>
      </c>
      <c t="s" s="4" r="C25">
        <v>82</v>
      </c>
      <c t="s" s="4" r="D25">
        <v>82</v>
      </c>
      <c t="s" s="4" r="E25">
        <v>82</v>
      </c>
    </row>
    <row spans="1:5" r="26">
      <c t="s" s="4" r="A26">
        <v>397</v>
      </c>
      <c t="s" s="4" r="B26">
        <v>82</v>
      </c>
      <c t="s" s="4" r="C26">
        <v>82</v>
      </c>
      <c t="s" s="4" r="D26">
        <v>82</v>
      </c>
      <c t="s" s="4" r="E26">
        <v>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0</v>
      </c>
      <c t="s" s="2" r="B1">
        <v>75</v>
      </c>
      <c t="s" s="2" r="D1">
        <v>1</v>
      </c>
    </row>
    <row spans="1:5" r="2">
      <c t="s" s="2" r="B2">
        <v>2</v>
      </c>
      <c t="s" s="2" r="C2">
        <v>76</v>
      </c>
      <c t="s" s="2" r="D2">
        <v>2</v>
      </c>
      <c t="s" s="2" r="E2">
        <v>76</v>
      </c>
    </row>
    <row spans="1:5" r="3">
      <c t="s" s="4" r="A3">
        <v>386</v>
      </c>
    </row>
    <row spans="1:5" r="4">
      <c t="s" s="4" r="A4">
        <v>401</v>
      </c>
      <c t="n" s="7" r="B4">
        <v>4452781</v>
      </c>
      <c t="n" s="7" r="C4">
        <v>-2723522</v>
      </c>
      <c t="n" s="7" r="D4">
        <v>8260179</v>
      </c>
      <c t="n" s="7" r="E4">
        <v>-1655536</v>
      </c>
    </row>
    <row spans="1:5" r="5">
      <c t="s" s="4" r="A5">
        <v>402</v>
      </c>
      <c t="n" s="6" r="B5">
        <v>142966</v>
      </c>
      <c t="n" s="6" r="C5">
        <v>-241927</v>
      </c>
      <c t="n" s="6" r="D5">
        <v>121708</v>
      </c>
      <c t="n" s="6" r="E5">
        <v>-217278</v>
      </c>
    </row>
    <row spans="1:5" r="6">
      <c t="s" s="4" r="A6">
        <v>332</v>
      </c>
    </row>
    <row spans="1:5" r="7">
      <c t="s" s="4" r="A7">
        <v>401</v>
      </c>
      <c t="n" s="6" r="B7">
        <v>-1604</v>
      </c>
      <c t="n" s="6" r="C7">
        <v>-32114</v>
      </c>
      <c t="n" s="6" r="D7">
        <v>-6754</v>
      </c>
      <c t="n" s="6" r="E7">
        <v>-37129</v>
      </c>
    </row>
    <row spans="1:5" r="8">
      <c t="s" s="4" r="A8">
        <v>402</v>
      </c>
      <c t="n" s="6" r="B8">
        <v>8711</v>
      </c>
      <c t="s" s="4" r="C8">
        <v>82</v>
      </c>
      <c t="n" s="6" r="D8">
        <v>7243</v>
      </c>
      <c t="n" s="6" r="E8">
        <v>-1900</v>
      </c>
    </row>
    <row spans="1:5" r="9">
      <c t="s" s="4" r="A9">
        <v>398</v>
      </c>
    </row>
    <row spans="1:5" r="10">
      <c t="s" s="4" r="A10">
        <v>402</v>
      </c>
      <c t="n" s="6" r="B10">
        <v>14416</v>
      </c>
      <c t="n" s="6" r="C10">
        <v>19758</v>
      </c>
      <c t="n" s="6" r="D10">
        <v>17991</v>
      </c>
      <c t="n" s="6" r="E10">
        <v>30809</v>
      </c>
    </row>
    <row spans="1:5" r="11">
      <c t="s" s="4" r="A11">
        <v>399</v>
      </c>
    </row>
    <row spans="1:5" r="12">
      <c t="s" s="4" r="A12">
        <v>402</v>
      </c>
      <c t="s" s="4" r="B12">
        <v>82</v>
      </c>
      <c t="s" s="4" r="C12">
        <v>82</v>
      </c>
      <c t="s" s="4" r="D12">
        <v>82</v>
      </c>
      <c t="n" s="7" r="E12">
        <v>3902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3</v>
      </c>
      <c t="s" s="2" r="B1">
        <v>75</v>
      </c>
      <c t="s" s="2" r="D1">
        <v>1</v>
      </c>
    </row>
    <row spans="1:5" r="2">
      <c t="s" s="2" r="B2">
        <v>2</v>
      </c>
      <c t="s" s="2" r="C2">
        <v>76</v>
      </c>
      <c t="s" s="2" r="D2">
        <v>2</v>
      </c>
      <c t="s" s="2" r="E2">
        <v>76</v>
      </c>
    </row>
    <row spans="1:5" r="3">
      <c t="s" s="4" r="A3">
        <v>386</v>
      </c>
    </row>
    <row spans="1:5" r="4">
      <c t="s" s="4" r="A4">
        <v>404</v>
      </c>
      <c t="n" s="7" r="B4">
        <v>1533301</v>
      </c>
      <c t="n" s="7" r="C4">
        <v>1245734</v>
      </c>
      <c t="n" s="7" r="D4">
        <v>3100519</v>
      </c>
      <c t="n" s="7" r="E4">
        <v>2419515</v>
      </c>
    </row>
    <row spans="1:5" r="5">
      <c t="s" s="4" r="A5">
        <v>332</v>
      </c>
    </row>
    <row spans="1:5" r="6">
      <c t="s" s="4" r="A6">
        <v>404</v>
      </c>
      <c t="n" s="6" r="B6">
        <v>6658</v>
      </c>
      <c t="n" s="6" r="C6">
        <v>8725</v>
      </c>
      <c t="n" s="6" r="D6">
        <v>13840</v>
      </c>
      <c t="n" s="6" r="E6">
        <v>20254</v>
      </c>
    </row>
    <row spans="1:5" r="7">
      <c t="s" s="4" r="A7">
        <v>392</v>
      </c>
    </row>
    <row spans="1:5" r="8">
      <c t="s" s="4" r="A8">
        <v>404</v>
      </c>
      <c t="n" s="6" r="B8">
        <v>622502</v>
      </c>
      <c t="n" s="6" r="C8">
        <v>424587</v>
      </c>
      <c t="n" s="6" r="D8">
        <v>1170324</v>
      </c>
      <c t="n" s="6" r="E8">
        <v>838829</v>
      </c>
    </row>
    <row spans="1:5" r="9">
      <c t="s" s="4" r="A9">
        <v>398</v>
      </c>
    </row>
    <row spans="1:5" r="10">
      <c t="s" s="4" r="A10">
        <v>404</v>
      </c>
      <c t="n" s="6" r="B10">
        <v>1328427</v>
      </c>
      <c t="n" s="6" r="C10">
        <v>980728</v>
      </c>
      <c t="n" s="6" r="D10">
        <v>2681498</v>
      </c>
      <c t="n" s="6" r="E10">
        <v>1936872</v>
      </c>
    </row>
    <row spans="1:5" r="11">
      <c t="s" s="4" r="A11">
        <v>405</v>
      </c>
    </row>
    <row spans="1:5" r="12">
      <c t="s" s="4" r="A12">
        <v>404</v>
      </c>
      <c t="n" s="6" r="B12">
        <v>26491</v>
      </c>
      <c t="n" s="6" r="C12">
        <v>25165</v>
      </c>
      <c t="n" s="6" r="D12">
        <v>52589</v>
      </c>
      <c t="n" s="6" r="E12">
        <v>50306</v>
      </c>
    </row>
    <row spans="1:5" r="13">
      <c t="s" s="4" r="A13">
        <v>399</v>
      </c>
    </row>
    <row spans="1:5" r="14">
      <c t="s" s="4" r="A14">
        <v>404</v>
      </c>
      <c t="n" s="6" r="B14">
        <v>91968</v>
      </c>
      <c t="n" s="6" r="C14">
        <v>71822</v>
      </c>
      <c t="n" s="6" r="D14">
        <v>183936</v>
      </c>
      <c t="n" s="6" r="E14">
        <v>259410</v>
      </c>
    </row>
    <row spans="1:5" r="15">
      <c t="s" s="4" r="A15">
        <v>406</v>
      </c>
    </row>
    <row spans="1:5" r="16">
      <c t="s" s="4" r="A16">
        <v>404</v>
      </c>
      <c t="n" s="6" r="B16">
        <v>69874</v>
      </c>
      <c t="n" s="6" r="C16">
        <v>65434</v>
      </c>
      <c t="n" s="6" r="D16">
        <v>142144</v>
      </c>
      <c t="n" s="6" r="E16">
        <v>113626</v>
      </c>
    </row>
    <row spans="1:5" r="17">
      <c t="s" s="4" r="A17">
        <v>404</v>
      </c>
      <c t="n" s="6" r="B17">
        <v>3679221</v>
      </c>
      <c t="n" s="6" r="C17">
        <v>2822195</v>
      </c>
      <c t="n" s="6" r="D17">
        <v>7344850</v>
      </c>
      <c t="n" s="6" r="E17">
        <v>5638812</v>
      </c>
    </row>
    <row spans="1:5" r="18">
      <c t="s" s="4" r="A18">
        <v>407</v>
      </c>
      <c t="n" s="6" r="B18">
        <v>-420587</v>
      </c>
      <c t="n" s="6" r="C18">
        <v>-317433</v>
      </c>
      <c t="n" s="6" r="D18">
        <v>-726013</v>
      </c>
      <c t="n" s="6" r="E18">
        <v>-726490</v>
      </c>
    </row>
    <row spans="1:5" r="19">
      <c t="s" s="4" r="A19">
        <v>79</v>
      </c>
      <c t="n" s="7" r="B19">
        <v>3258634</v>
      </c>
      <c t="n" s="7" r="C19">
        <v>2504762</v>
      </c>
      <c t="n" s="7" r="D19">
        <v>6618837</v>
      </c>
      <c t="n" s="7" r="E19">
        <v>49123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08</v>
      </c>
      <c t="s" s="2" r="B1">
        <v>2</v>
      </c>
      <c t="s" s="2" r="C1">
        <v>30</v>
      </c>
    </row>
    <row spans="1:3" r="2">
      <c t="s" s="4" r="A2">
        <v>409</v>
      </c>
    </row>
    <row spans="1:3" r="3">
      <c t="s" s="4" r="A3">
        <v>410</v>
      </c>
      <c t="n" s="7" r="B3">
        <v>1113771</v>
      </c>
      <c t="n" s="7" r="C3">
        <v>1272881</v>
      </c>
    </row>
    <row spans="1:3" r="4">
      <c t="s" s="4" r="A4">
        <v>411</v>
      </c>
      <c t="s" s="4" r="B4">
        <v>412</v>
      </c>
      <c t="s" s="4" r="C4">
        <v>413</v>
      </c>
    </row>
    <row spans="1:3" r="5">
      <c t="s" s="4" r="A5">
        <v>414</v>
      </c>
    </row>
    <row spans="1:3" r="6">
      <c t="s" s="4" r="A6">
        <v>410</v>
      </c>
      <c t="n" s="7" r="B6">
        <v>186238</v>
      </c>
      <c t="n" s="7" r="C6">
        <v>191774</v>
      </c>
    </row>
    <row spans="1:3" r="7">
      <c t="s" s="4" r="A7">
        <v>411</v>
      </c>
      <c t="s" s="4" r="B7">
        <v>415</v>
      </c>
      <c t="s" s="4" r="C7">
        <v>416</v>
      </c>
    </row>
    <row spans="1:3" r="8">
      <c t="s" s="4" r="A8">
        <v>417</v>
      </c>
    </row>
    <row spans="1:3" r="9">
      <c t="s" s="4" r="A9">
        <v>410</v>
      </c>
      <c t="n" s="7" r="B9">
        <v>1300009</v>
      </c>
      <c t="n" s="7" r="C9">
        <v>1464655</v>
      </c>
    </row>
    <row spans="1:3" r="10">
      <c t="s" s="4" r="A10">
        <v>411</v>
      </c>
      <c t="s" s="4" r="B10">
        <v>418</v>
      </c>
      <c t="s" s="4" r="C10">
        <v>419</v>
      </c>
    </row>
    <row spans="1:3" r="11">
      <c t="s" s="4" r="A11">
        <v>338</v>
      </c>
    </row>
    <row spans="1:3" r="12">
      <c t="s" s="4" r="A12">
        <v>410</v>
      </c>
      <c t="n" s="7" r="B12">
        <v>63224782</v>
      </c>
      <c t="n" s="7" r="C12">
        <v>57310263</v>
      </c>
    </row>
    <row spans="1:3" r="13">
      <c t="s" s="4" r="A13">
        <v>411</v>
      </c>
      <c t="s" s="4" r="B13">
        <v>420</v>
      </c>
      <c t="s" s="4" r="C13">
        <v>421</v>
      </c>
    </row>
    <row spans="1:3" r="14">
      <c t="s" s="4" r="A14">
        <v>410</v>
      </c>
      <c t="n" s="7" r="B14">
        <v>64524791</v>
      </c>
      <c t="n" s="7" r="C14">
        <v>58774918</v>
      </c>
    </row>
    <row spans="1:3" r="15">
      <c t="s" s="4" r="A15">
        <v>411</v>
      </c>
      <c t="s" s="4" r="B15">
        <v>282</v>
      </c>
      <c t="s" s="4" r="C15">
        <v>2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22</v>
      </c>
      <c t="s" s="2" r="B1">
        <v>2</v>
      </c>
      <c t="s" s="2" r="C1">
        <v>30</v>
      </c>
    </row>
    <row spans="1:3" r="2">
      <c t="s" s="4" r="A2">
        <v>423</v>
      </c>
    </row>
    <row spans="1:3" r="3">
      <c t="s" s="4" r="A3">
        <v>35</v>
      </c>
      <c t="n" s="7" r="B3">
        <v>213160</v>
      </c>
      <c t="n" s="7" r="C3">
        <v>213160</v>
      </c>
    </row>
    <row spans="1:3" r="4">
      <c t="s" s="4" r="A4">
        <v>424</v>
      </c>
    </row>
    <row spans="1:3" r="5">
      <c t="s" s="4" r="A5">
        <v>35</v>
      </c>
      <c t="n" s="6" r="B5">
        <v>750047</v>
      </c>
      <c t="n" s="6" r="C5">
        <v>750047</v>
      </c>
    </row>
    <row spans="1:3" r="6">
      <c t="s" s="4" r="A6">
        <v>425</v>
      </c>
    </row>
    <row spans="1:3" r="7">
      <c t="s" s="4" r="A7">
        <v>35</v>
      </c>
      <c t="n" s="6" r="B7">
        <v>963207</v>
      </c>
      <c t="n" s="6" r="C7">
        <v>963207</v>
      </c>
    </row>
    <row spans="1:3" r="8">
      <c t="s" s="4" r="A8">
        <v>426</v>
      </c>
    </row>
    <row spans="1:3" r="9">
      <c t="s" s="4" r="A9">
        <v>35</v>
      </c>
      <c t="n" s="6" r="B9">
        <v>2267557</v>
      </c>
      <c t="n" s="6" r="C9">
        <v>2267557</v>
      </c>
    </row>
    <row spans="1:3" r="10">
      <c t="s" s="4" r="A10">
        <v>427</v>
      </c>
      <c t="n" s="6" r="B10">
        <v>-976950</v>
      </c>
      <c t="n" s="6" r="C10">
        <v>-904206</v>
      </c>
    </row>
    <row spans="1:3" r="11">
      <c t="s" s="4" r="A11">
        <v>428</v>
      </c>
      <c t="n" s="6" r="B11">
        <v>1290607</v>
      </c>
      <c t="n" s="6" r="C11">
        <v>1363351</v>
      </c>
    </row>
    <row spans="1:3" r="12">
      <c t="s" s="4" r="A12">
        <v>429</v>
      </c>
    </row>
    <row spans="1:3" r="13">
      <c t="s" s="4" r="A13">
        <v>35</v>
      </c>
      <c t="n" s="6" r="B13">
        <v>198622</v>
      </c>
      <c t="s" s="4" r="C13">
        <v>82</v>
      </c>
    </row>
    <row spans="1:3" r="14">
      <c t="s" s="4" r="A14">
        <v>428</v>
      </c>
      <c t="n" s="6" r="B14">
        <v>198622</v>
      </c>
      <c t="s" s="4" r="C14">
        <v>82</v>
      </c>
    </row>
    <row spans="1:3" r="15">
      <c t="s" s="4" r="A15">
        <v>428</v>
      </c>
      <c t="n" s="7" r="B15">
        <v>2452436</v>
      </c>
      <c t="n" s="7" r="C15">
        <v>23265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30</v>
      </c>
      <c t="s" s="2" r="B1">
        <v>2</v>
      </c>
      <c t="s" s="2" r="C1">
        <v>30</v>
      </c>
    </row>
    <row spans="1:3" r="2">
      <c t="s" s="4" r="A2">
        <v>431</v>
      </c>
      <c t="n" s="6" r="B2">
        <v>2</v>
      </c>
      <c t="n" s="6" r="C2">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30</v>
      </c>
    </row>
    <row spans="1:3" r="2">
      <c t="s" s="4" r="A2">
        <v>433</v>
      </c>
    </row>
    <row spans="1:3" r="3">
      <c t="s" s="4" r="A3">
        <v>364</v>
      </c>
      <c t="s" s="4" r="B3">
        <v>82</v>
      </c>
      <c t="s" s="4" r="C3">
        <v>82</v>
      </c>
    </row>
    <row spans="1:3" r="4">
      <c t="s" s="4" r="A4">
        <v>434</v>
      </c>
    </row>
    <row spans="1:3" r="5">
      <c t="s" s="4" r="A5">
        <v>364</v>
      </c>
      <c t="n" s="6" r="B5">
        <v>3428930</v>
      </c>
      <c t="n" s="6" r="C5">
        <v>2820754</v>
      </c>
    </row>
    <row spans="1:3" r="6">
      <c t="s" s="4" r="A6">
        <v>435</v>
      </c>
    </row>
    <row spans="1:3" r="7">
      <c t="s" s="4" r="A7">
        <v>364</v>
      </c>
      <c t="s" s="4" r="B7">
        <v>82</v>
      </c>
      <c t="s" s="4" r="C7">
        <v>82</v>
      </c>
    </row>
    <row spans="1:3" r="8">
      <c t="s" s="4" r="A8">
        <v>360</v>
      </c>
    </row>
    <row spans="1:3" r="9">
      <c t="s" s="4" r="A9">
        <v>364</v>
      </c>
      <c t="n" s="6" r="B9">
        <v>3428930</v>
      </c>
      <c t="n" s="6" r="C9">
        <v>2820754</v>
      </c>
    </row>
    <row spans="1:3" r="10">
      <c t="s" s="4" r="A10">
        <v>436</v>
      </c>
    </row>
    <row spans="1:3" r="11">
      <c t="s" s="4" r="A11">
        <v>364</v>
      </c>
      <c t="s" s="4" r="B11">
        <v>82</v>
      </c>
      <c t="s" s="4" r="C11">
        <v>82</v>
      </c>
    </row>
    <row spans="1:3" r="12">
      <c t="s" s="4" r="A12">
        <v>437</v>
      </c>
    </row>
    <row spans="1:3" r="13">
      <c t="s" s="4" r="A13">
        <v>364</v>
      </c>
      <c t="n" s="6" r="B13">
        <v>9489414</v>
      </c>
      <c t="n" s="6" r="C13">
        <v>8952605</v>
      </c>
    </row>
    <row spans="1:3" r="14">
      <c t="s" s="4" r="A14">
        <v>438</v>
      </c>
    </row>
    <row spans="1:3" r="15">
      <c t="s" s="4" r="A15">
        <v>364</v>
      </c>
      <c t="s" s="4" r="B15">
        <v>82</v>
      </c>
      <c t="s" s="4" r="C15">
        <v>82</v>
      </c>
    </row>
    <row spans="1:3" r="16">
      <c t="s" s="4" r="A16">
        <v>365</v>
      </c>
    </row>
    <row spans="1:3" r="17">
      <c t="s" s="4" r="A17">
        <v>364</v>
      </c>
      <c t="n" s="6" r="B17">
        <v>9489414</v>
      </c>
      <c t="n" s="6" r="C17">
        <v>8952605</v>
      </c>
    </row>
    <row spans="1:3" r="18">
      <c t="s" s="4" r="A18">
        <v>439</v>
      </c>
    </row>
    <row spans="1:3" r="19">
      <c t="s" s="4" r="A19">
        <v>364</v>
      </c>
      <c t="s" s="4" r="B19">
        <v>82</v>
      </c>
      <c t="s" s="4" r="C19">
        <v>82</v>
      </c>
    </row>
    <row spans="1:3" r="20">
      <c t="s" s="4" r="A20">
        <v>440</v>
      </c>
    </row>
    <row spans="1:3" r="21">
      <c t="s" s="4" r="A21">
        <v>364</v>
      </c>
      <c t="n" s="6" r="B21">
        <v>89300</v>
      </c>
      <c t="n" s="6" r="C21">
        <v>93826</v>
      </c>
    </row>
    <row spans="1:3" r="22">
      <c t="s" s="4" r="A22">
        <v>441</v>
      </c>
    </row>
    <row spans="1:3" r="23">
      <c t="s" s="4" r="A23">
        <v>364</v>
      </c>
      <c t="s" s="4" r="B23">
        <v>82</v>
      </c>
      <c t="s" s="4" r="C23">
        <v>82</v>
      </c>
    </row>
    <row spans="1:3" r="24">
      <c t="s" s="4" r="A24">
        <v>366</v>
      </c>
    </row>
    <row spans="1:3" r="25">
      <c t="s" s="4" r="A25">
        <v>364</v>
      </c>
      <c t="n" s="6" r="B25">
        <v>89300</v>
      </c>
      <c t="n" s="6" r="C25">
        <v>93826</v>
      </c>
    </row>
    <row spans="1:3" r="26">
      <c t="s" s="4" r="A26">
        <v>442</v>
      </c>
    </row>
    <row spans="1:3" r="27">
      <c t="s" s="4" r="A27">
        <v>364</v>
      </c>
      <c t="s" s="4" r="B27">
        <v>82</v>
      </c>
      <c t="s" s="4" r="C27">
        <v>82</v>
      </c>
    </row>
    <row spans="1:3" r="28">
      <c t="s" s="4" r="A28">
        <v>443</v>
      </c>
    </row>
    <row spans="1:3" r="29">
      <c t="s" s="4" r="A29">
        <v>364</v>
      </c>
      <c t="n" s="6" r="B29">
        <v>109144233</v>
      </c>
      <c t="n" s="6" r="C29">
        <v>106750939</v>
      </c>
    </row>
    <row spans="1:3" r="30">
      <c t="s" s="4" r="A30">
        <v>444</v>
      </c>
    </row>
    <row spans="1:3" r="31">
      <c t="s" s="4" r="A31">
        <v>364</v>
      </c>
      <c t="s" s="4" r="B31">
        <v>82</v>
      </c>
      <c t="s" s="4" r="C31">
        <v>82</v>
      </c>
    </row>
    <row spans="1:3" r="32">
      <c t="s" s="4" r="A32">
        <v>367</v>
      </c>
    </row>
    <row spans="1:3" r="33">
      <c t="s" s="4" r="A33">
        <v>364</v>
      </c>
      <c t="n" s="6" r="B33">
        <v>109144233</v>
      </c>
      <c t="n" s="6" r="C33">
        <v>106750939</v>
      </c>
    </row>
    <row spans="1:3" r="34">
      <c t="s" s="4" r="A34">
        <v>445</v>
      </c>
    </row>
    <row spans="1:3" r="35">
      <c t="s" s="4" r="A35">
        <v>364</v>
      </c>
      <c t="s" s="4" r="B35">
        <v>82</v>
      </c>
      <c t="s" s="4" r="C35">
        <v>82</v>
      </c>
    </row>
    <row spans="1:3" r="36">
      <c t="s" s="4" r="A36">
        <v>446</v>
      </c>
    </row>
    <row spans="1:3" r="37">
      <c t="s" s="4" r="A37">
        <v>364</v>
      </c>
      <c t="n" s="6" r="B37">
        <v>16786989</v>
      </c>
      <c t="n" s="6" r="C37">
        <v>15937903</v>
      </c>
    </row>
    <row spans="1:3" r="38">
      <c t="s" s="4" r="A38">
        <v>447</v>
      </c>
    </row>
    <row spans="1:3" r="39">
      <c t="s" s="4" r="A39">
        <v>364</v>
      </c>
      <c t="s" s="4" r="B39">
        <v>82</v>
      </c>
      <c t="s" s="4" r="C39">
        <v>82</v>
      </c>
    </row>
    <row spans="1:3" r="40">
      <c t="s" s="4" r="A40">
        <v>368</v>
      </c>
    </row>
    <row spans="1:3" r="41">
      <c t="s" s="4" r="A41">
        <v>364</v>
      </c>
      <c t="n" s="6" r="B41">
        <v>16786989</v>
      </c>
      <c t="n" s="6" r="C41">
        <v>15937903</v>
      </c>
    </row>
    <row spans="1:3" r="42">
      <c t="s" s="4" r="A42">
        <v>448</v>
      </c>
    </row>
    <row spans="1:3" r="43">
      <c t="s" s="4" r="A43">
        <v>364</v>
      </c>
      <c t="s" s="4" r="B43">
        <v>82</v>
      </c>
      <c t="s" s="4" r="C43">
        <v>82</v>
      </c>
    </row>
    <row spans="1:3" r="44">
      <c t="s" s="4" r="A44">
        <v>449</v>
      </c>
    </row>
    <row spans="1:3" r="45">
      <c t="s" s="4" r="A45">
        <v>364</v>
      </c>
      <c t="n" s="6" r="B45">
        <v>138938866</v>
      </c>
      <c t="n" s="6" r="C45">
        <v>134556027</v>
      </c>
    </row>
    <row spans="1:3" r="46">
      <c t="s" s="4" r="A46">
        <v>450</v>
      </c>
    </row>
    <row spans="1:3" r="47">
      <c t="s" s="4" r="A47">
        <v>364</v>
      </c>
      <c t="s" s="4" r="B47">
        <v>82</v>
      </c>
      <c t="s" s="4" r="C47">
        <v>82</v>
      </c>
    </row>
    <row spans="1:3" r="48">
      <c t="s" s="4" r="A48">
        <v>322</v>
      </c>
    </row>
    <row spans="1:3" r="49">
      <c t="s" s="4" r="A49">
        <v>364</v>
      </c>
      <c t="n" s="6" r="B49">
        <v>138938866</v>
      </c>
      <c t="n" s="6" r="C49">
        <v>134556027</v>
      </c>
    </row>
    <row spans="1:3" r="50">
      <c t="s" s="4" r="A50">
        <v>451</v>
      </c>
    </row>
    <row spans="1:3" r="51">
      <c t="s" s="4" r="A51">
        <v>364</v>
      </c>
      <c t="s" s="4" r="B51">
        <v>82</v>
      </c>
      <c t="s" s="4" r="C51">
        <v>82</v>
      </c>
    </row>
    <row spans="1:3" r="52">
      <c t="s" s="4" r="A52">
        <v>452</v>
      </c>
    </row>
    <row spans="1:3" r="53">
      <c t="s" s="4" r="A53">
        <v>364</v>
      </c>
      <c t="n" s="6" r="B53">
        <v>338883</v>
      </c>
      <c t="n" s="6" r="C53">
        <v>324941</v>
      </c>
    </row>
    <row spans="1:3" r="54">
      <c t="s" s="4" r="A54">
        <v>453</v>
      </c>
    </row>
    <row spans="1:3" r="55">
      <c t="s" s="4" r="A55">
        <v>364</v>
      </c>
      <c t="s" s="4" r="B55">
        <v>82</v>
      </c>
      <c t="s" s="4" r="C55">
        <v>82</v>
      </c>
    </row>
    <row spans="1:3" r="56">
      <c t="s" s="4" r="A56">
        <v>369</v>
      </c>
    </row>
    <row spans="1:3" r="57">
      <c t="s" s="4" r="A57">
        <v>364</v>
      </c>
      <c t="n" s="6" r="B57">
        <v>338883</v>
      </c>
      <c t="n" s="6" r="C57">
        <v>324941</v>
      </c>
    </row>
    <row spans="1:3" r="58">
      <c t="s" s="4" r="A58">
        <v>454</v>
      </c>
    </row>
    <row spans="1:3" r="59">
      <c t="s" s="4" r="A59">
        <v>364</v>
      </c>
      <c t="n" s="6" r="B59">
        <v>105440</v>
      </c>
      <c t="n" s="6" r="C59">
        <v>211278</v>
      </c>
    </row>
    <row spans="1:3" r="60">
      <c t="s" s="4" r="A60">
        <v>455</v>
      </c>
    </row>
    <row spans="1:3" r="61">
      <c t="s" s="4" r="A61">
        <v>364</v>
      </c>
      <c t="n" s="6" r="B61">
        <v>53344</v>
      </c>
      <c t="n" s="6" r="C61">
        <v>53760</v>
      </c>
    </row>
    <row spans="1:3" r="62">
      <c t="s" s="4" r="A62">
        <v>456</v>
      </c>
    </row>
    <row spans="1:3" r="63">
      <c t="s" s="4" r="A63">
        <v>364</v>
      </c>
      <c t="s" s="4" r="B63">
        <v>82</v>
      </c>
      <c t="s" s="4" r="C63">
        <v>82</v>
      </c>
    </row>
    <row spans="1:3" r="64">
      <c t="s" s="4" r="A64">
        <v>370</v>
      </c>
    </row>
    <row spans="1:3" r="65">
      <c t="s" s="4" r="A65">
        <v>364</v>
      </c>
      <c t="n" s="6" r="B65">
        <v>158784</v>
      </c>
      <c t="n" s="6" r="C65">
        <v>265038</v>
      </c>
    </row>
    <row spans="1:3" r="66">
      <c t="s" s="4" r="A66">
        <v>457</v>
      </c>
    </row>
    <row spans="1:3" r="67">
      <c t="s" s="4" r="A67">
        <v>364</v>
      </c>
      <c t="n" s="6" r="B67">
        <v>230102</v>
      </c>
      <c t="n" s="6" r="C67">
        <v>256321</v>
      </c>
    </row>
    <row spans="1:3" r="68">
      <c t="s" s="4" r="A68">
        <v>458</v>
      </c>
    </row>
    <row spans="1:3" r="69">
      <c t="s" s="4" r="A69">
        <v>364</v>
      </c>
      <c t="s" s="4" r="B69">
        <v>82</v>
      </c>
      <c t="s" s="4" r="C69">
        <v>82</v>
      </c>
    </row>
    <row spans="1:3" r="70">
      <c t="s" s="4" r="A70">
        <v>459</v>
      </c>
    </row>
    <row spans="1:3" r="71">
      <c t="s" s="4" r="A71">
        <v>364</v>
      </c>
      <c t="n" s="6" r="B71">
        <v>46500</v>
      </c>
      <c t="n" s="6" r="C71">
        <v>46500</v>
      </c>
    </row>
    <row spans="1:3" r="72">
      <c t="s" s="4" r="A72">
        <v>119</v>
      </c>
    </row>
    <row spans="1:3" r="73">
      <c t="s" s="4" r="A73">
        <v>364</v>
      </c>
      <c t="n" s="6" r="B73">
        <v>276602</v>
      </c>
      <c t="n" s="6" r="C73">
        <v>302821</v>
      </c>
    </row>
    <row spans="1:3" r="74">
      <c t="s" s="4" r="A74">
        <v>460</v>
      </c>
    </row>
    <row spans="1:3" r="75">
      <c t="s" s="4" r="A75">
        <v>364</v>
      </c>
      <c t="n" s="6" r="B75">
        <v>335542</v>
      </c>
      <c t="n" s="6" r="C75">
        <v>467599</v>
      </c>
    </row>
    <row spans="1:3" r="76">
      <c t="s" s="4" r="A76">
        <v>461</v>
      </c>
    </row>
    <row spans="1:3" r="77">
      <c t="s" s="4" r="A77">
        <v>364</v>
      </c>
      <c t="n" s="6" r="B77">
        <v>392227</v>
      </c>
      <c t="n" s="6" r="C77">
        <v>378701</v>
      </c>
    </row>
    <row spans="1:3" r="78">
      <c t="s" s="4" r="A78">
        <v>462</v>
      </c>
    </row>
    <row spans="1:3" r="79">
      <c t="s" s="4" r="A79">
        <v>364</v>
      </c>
      <c t="n" s="6" r="B79">
        <v>46500</v>
      </c>
      <c t="n" s="6" r="C79">
        <v>46500</v>
      </c>
    </row>
    <row spans="1:3" r="80">
      <c t="s" s="4" r="A80">
        <v>332</v>
      </c>
    </row>
    <row spans="1:3" r="81">
      <c t="s" s="4" r="A81">
        <v>364</v>
      </c>
      <c t="n" s="6" r="B81">
        <v>774269</v>
      </c>
      <c t="n" s="6" r="C81">
        <v>892800</v>
      </c>
    </row>
    <row spans="1:3" r="82">
      <c t="s" s="4" r="A82">
        <v>364</v>
      </c>
      <c t="n" s="7" r="B82">
        <v>139713135</v>
      </c>
      <c t="n" s="7" r="C82">
        <v>1354488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0</v>
      </c>
    </row>
    <row spans="1:3" r="2">
      <c t="s" s="4" r="A2">
        <v>464</v>
      </c>
    </row>
    <row spans="1:3" r="3">
      <c t="s" s="4" r="A3">
        <v>34</v>
      </c>
      <c t="n" s="7" r="B3">
        <v>1300009</v>
      </c>
      <c t="n" s="7" r="C3">
        <v>1464655</v>
      </c>
    </row>
    <row spans="1:3" r="4">
      <c t="s" s="4" r="A4">
        <v>465</v>
      </c>
    </row>
    <row spans="1:3" r="5">
      <c t="s" s="4" r="A5">
        <v>34</v>
      </c>
      <c t="s" s="4" r="B5">
        <v>82</v>
      </c>
      <c t="s" s="4" r="C5">
        <v>82</v>
      </c>
    </row>
    <row spans="1:3" r="6">
      <c t="s" s="4" r="A6">
        <v>466</v>
      </c>
    </row>
    <row spans="1:3" r="7">
      <c t="s" s="4" r="A7">
        <v>34</v>
      </c>
      <c t="s" s="4" r="B7">
        <v>82</v>
      </c>
      <c t="s" s="4" r="C7">
        <v>82</v>
      </c>
    </row>
    <row spans="1:3" r="8">
      <c t="s" s="4" r="A8">
        <v>467</v>
      </c>
    </row>
    <row spans="1:3" r="9">
      <c t="s" s="4" r="A9">
        <v>34</v>
      </c>
      <c t="n" s="6" r="B9">
        <v>1317503</v>
      </c>
      <c t="n" s="6" r="C9">
        <v>1486601</v>
      </c>
    </row>
    <row spans="1:3" r="10">
      <c t="s" s="4" r="A10">
        <v>468</v>
      </c>
    </row>
    <row spans="1:3" r="11">
      <c t="s" s="4" r="A11">
        <v>34</v>
      </c>
      <c t="n" s="6" r="B11">
        <v>1317503</v>
      </c>
      <c t="n" s="6" r="C11">
        <v>1486601</v>
      </c>
    </row>
    <row spans="1:3" r="12">
      <c t="s" s="4" r="A12">
        <v>469</v>
      </c>
    </row>
    <row spans="1:3" r="13">
      <c t="s" s="4" r="A13">
        <v>34</v>
      </c>
      <c t="n" s="6" r="B13">
        <v>63224782</v>
      </c>
      <c t="n" s="6" r="C13">
        <v>57310263</v>
      </c>
    </row>
    <row spans="1:3" r="14">
      <c t="s" s="4" r="A14">
        <v>470</v>
      </c>
    </row>
    <row spans="1:3" r="15">
      <c t="s" s="4" r="A15">
        <v>34</v>
      </c>
      <c t="s" s="4" r="B15">
        <v>82</v>
      </c>
      <c t="s" s="4" r="C15">
        <v>82</v>
      </c>
    </row>
    <row spans="1:3" r="16">
      <c t="s" s="4" r="A16">
        <v>471</v>
      </c>
    </row>
    <row spans="1:3" r="17">
      <c t="s" s="4" r="A17">
        <v>34</v>
      </c>
      <c t="s" s="4" r="B17">
        <v>82</v>
      </c>
      <c t="s" s="4" r="C17">
        <v>82</v>
      </c>
    </row>
    <row spans="1:3" r="18">
      <c t="s" s="4" r="A18">
        <v>472</v>
      </c>
    </row>
    <row spans="1:3" r="19">
      <c t="s" s="4" r="A19">
        <v>34</v>
      </c>
      <c t="n" s="6" r="B19">
        <v>63327961</v>
      </c>
      <c t="n" s="6" r="C19">
        <v>57356546</v>
      </c>
    </row>
    <row spans="1:3" r="20">
      <c t="s" s="4" r="A20">
        <v>473</v>
      </c>
    </row>
    <row spans="1:3" r="21">
      <c t="s" s="4" r="A21">
        <v>34</v>
      </c>
      <c t="n" s="6" r="B21">
        <v>63327961</v>
      </c>
      <c t="n" s="6" r="C21">
        <v>57356546</v>
      </c>
    </row>
    <row spans="1:3" r="22">
      <c t="s" s="4" r="A22">
        <v>474</v>
      </c>
    </row>
    <row spans="1:3" r="23">
      <c t="s" s="4" r="A23">
        <v>36</v>
      </c>
      <c t="n" s="6" r="B23">
        <v>1522192</v>
      </c>
      <c t="n" s="6" r="C23">
        <v>1486317</v>
      </c>
    </row>
    <row spans="1:3" r="24">
      <c t="s" s="4" r="A24">
        <v>37</v>
      </c>
      <c t="n" s="6" r="B24">
        <v>50033</v>
      </c>
      <c t="n" s="6" r="C24">
        <v>599855</v>
      </c>
    </row>
    <row spans="1:3" r="25">
      <c t="s" s="4" r="A25">
        <v>38</v>
      </c>
      <c t="n" s="6" r="B25">
        <v>37896791</v>
      </c>
      <c t="n" s="6" r="C25">
        <v>31566927</v>
      </c>
    </row>
    <row spans="1:3" r="26">
      <c t="s" s="4" r="A26">
        <v>40</v>
      </c>
      <c t="n" s="6" r="B26">
        <v>10806505</v>
      </c>
      <c t="n" s="6" r="C26">
        <v>9047586</v>
      </c>
    </row>
    <row spans="1:3" r="27">
      <c t="s" s="4" r="A27">
        <v>41</v>
      </c>
      <c t="n" s="6" r="B27">
        <v>2181988</v>
      </c>
      <c t="n" s="6" r="C27">
        <v>2205469</v>
      </c>
    </row>
    <row spans="1:3" r="28">
      <c t="s" s="4" r="A28">
        <v>475</v>
      </c>
      <c t="n" s="6" r="B28">
        <v>68223</v>
      </c>
      <c t="n" s="6" r="C28">
        <v>123824</v>
      </c>
    </row>
    <row spans="1:3" r="29">
      <c t="s" s="4" r="A29">
        <v>476</v>
      </c>
      <c t="n" s="6" r="B29">
        <v>117050523</v>
      </c>
      <c t="n" s="6" r="C29">
        <v>103804896</v>
      </c>
    </row>
    <row spans="1:3" r="30">
      <c t="s" s="4" r="A30">
        <v>50</v>
      </c>
      <c t="n" s="6" r="B30">
        <v>207963636</v>
      </c>
      <c t="n" s="6" r="C30">
        <v>197688616</v>
      </c>
    </row>
    <row spans="1:3" r="31">
      <c t="s" s="4" r="A31">
        <v>52</v>
      </c>
      <c t="n" s="6" r="B31">
        <v>859740</v>
      </c>
      <c t="n" s="6" r="C31">
        <v>714928</v>
      </c>
    </row>
    <row spans="1:3" r="32">
      <c t="s" s="4" r="A32">
        <v>477</v>
      </c>
      <c t="n" s="6" r="B32">
        <v>208823376</v>
      </c>
      <c t="n" s="6" r="C32">
        <v>198403544</v>
      </c>
    </row>
    <row spans="1:3" r="33">
      <c t="s" s="4" r="A33">
        <v>478</v>
      </c>
    </row>
    <row spans="1:3" r="34">
      <c t="s" s="4" r="A34">
        <v>36</v>
      </c>
      <c t="s" s="4" r="B34">
        <v>82</v>
      </c>
      <c t="s" s="4" r="C34">
        <v>82</v>
      </c>
    </row>
    <row spans="1:3" r="35">
      <c t="s" s="4" r="A35">
        <v>37</v>
      </c>
      <c t="n" s="6" r="B35">
        <v>50033</v>
      </c>
      <c t="n" s="6" r="C35">
        <v>599855</v>
      </c>
    </row>
    <row spans="1:3" r="36">
      <c t="s" s="4" r="A36">
        <v>38</v>
      </c>
      <c t="s" s="4" r="B36">
        <v>82</v>
      </c>
      <c t="s" s="4" r="C36">
        <v>82</v>
      </c>
    </row>
    <row spans="1:3" r="37">
      <c t="s" s="4" r="A37">
        <v>40</v>
      </c>
      <c t="n" s="6" r="B37">
        <v>10806505</v>
      </c>
      <c t="n" s="6" r="C37">
        <v>9047586</v>
      </c>
    </row>
    <row spans="1:3" r="38">
      <c t="s" s="4" r="A38">
        <v>41</v>
      </c>
      <c t="s" s="4" r="B38">
        <v>82</v>
      </c>
      <c t="s" s="4" r="C38">
        <v>82</v>
      </c>
    </row>
    <row spans="1:3" r="39">
      <c t="s" s="4" r="A39">
        <v>475</v>
      </c>
      <c t="s" s="4" r="B39">
        <v>82</v>
      </c>
      <c t="s" s="4" r="C39">
        <v>82</v>
      </c>
    </row>
    <row spans="1:3" r="40">
      <c t="s" s="4" r="A40">
        <v>476</v>
      </c>
      <c t="n" s="6" r="B40">
        <v>10856538</v>
      </c>
      <c t="n" s="6" r="C40">
        <v>9647441</v>
      </c>
    </row>
    <row spans="1:3" r="41">
      <c t="s" s="4" r="A41">
        <v>50</v>
      </c>
      <c t="s" s="4" r="B41">
        <v>82</v>
      </c>
      <c t="s" s="4" r="C41">
        <v>82</v>
      </c>
    </row>
    <row spans="1:3" r="42">
      <c t="s" s="4" r="A42">
        <v>52</v>
      </c>
      <c t="s" s="4" r="B42">
        <v>82</v>
      </c>
      <c t="s" s="4" r="C42">
        <v>82</v>
      </c>
    </row>
    <row spans="1:3" r="43">
      <c t="s" s="4" r="A43">
        <v>477</v>
      </c>
      <c t="s" s="4" r="B43">
        <v>82</v>
      </c>
      <c t="s" s="4" r="C43">
        <v>82</v>
      </c>
    </row>
    <row spans="1:3" r="44">
      <c t="s" s="4" r="A44">
        <v>479</v>
      </c>
    </row>
    <row spans="1:3" r="45">
      <c t="s" s="4" r="A45">
        <v>36</v>
      </c>
      <c t="s" s="4" r="B45">
        <v>82</v>
      </c>
      <c t="s" s="4" r="C45">
        <v>82</v>
      </c>
    </row>
    <row spans="1:3" r="46">
      <c t="s" s="4" r="A46">
        <v>37</v>
      </c>
      <c t="s" s="4" r="B46">
        <v>82</v>
      </c>
      <c t="s" s="4" r="C46">
        <v>82</v>
      </c>
    </row>
    <row spans="1:3" r="47">
      <c t="s" s="4" r="A47">
        <v>38</v>
      </c>
      <c t="s" s="4" r="B47">
        <v>82</v>
      </c>
      <c t="s" s="4" r="C47">
        <v>82</v>
      </c>
    </row>
    <row spans="1:3" r="48">
      <c t="s" s="4" r="A48">
        <v>40</v>
      </c>
      <c t="s" s="4" r="B48">
        <v>82</v>
      </c>
      <c t="s" s="4" r="C48">
        <v>82</v>
      </c>
    </row>
    <row spans="1:3" r="49">
      <c t="s" s="4" r="A49">
        <v>41</v>
      </c>
      <c t="s" s="4" r="B49">
        <v>82</v>
      </c>
      <c t="s" s="4" r="C49">
        <v>82</v>
      </c>
    </row>
    <row spans="1:3" r="50">
      <c t="s" s="4" r="A50">
        <v>475</v>
      </c>
      <c t="s" s="4" r="B50">
        <v>82</v>
      </c>
      <c t="s" s="4" r="C50">
        <v>82</v>
      </c>
    </row>
    <row spans="1:3" r="51">
      <c t="s" s="4" r="A51">
        <v>476</v>
      </c>
      <c t="s" s="4" r="B51">
        <v>82</v>
      </c>
      <c t="s" s="4" r="C51">
        <v>82</v>
      </c>
    </row>
    <row spans="1:3" r="52">
      <c t="s" s="4" r="A52">
        <v>50</v>
      </c>
      <c t="s" s="4" r="B52">
        <v>82</v>
      </c>
      <c t="s" s="4" r="C52">
        <v>82</v>
      </c>
    </row>
    <row spans="1:3" r="53">
      <c t="s" s="4" r="A53">
        <v>52</v>
      </c>
      <c t="s" s="4" r="B53">
        <v>82</v>
      </c>
      <c t="s" s="4" r="C53">
        <v>82</v>
      </c>
    </row>
    <row spans="1:3" r="54">
      <c t="s" s="4" r="A54">
        <v>477</v>
      </c>
      <c t="s" s="4" r="B54">
        <v>82</v>
      </c>
      <c t="s" s="4" r="C54">
        <v>82</v>
      </c>
    </row>
    <row spans="1:3" r="55">
      <c t="s" s="4" r="A55">
        <v>480</v>
      </c>
    </row>
    <row spans="1:3" r="56">
      <c t="s" s="4" r="A56">
        <v>36</v>
      </c>
      <c t="n" s="6" r="B56">
        <v>1522192</v>
      </c>
      <c t="n" s="6" r="C56">
        <v>1486317</v>
      </c>
    </row>
    <row spans="1:3" r="57">
      <c t="s" s="4" r="A57">
        <v>37</v>
      </c>
      <c t="s" s="4" r="B57">
        <v>82</v>
      </c>
      <c t="s" s="4" r="C57">
        <v>82</v>
      </c>
    </row>
    <row spans="1:3" r="58">
      <c t="s" s="4" r="A58">
        <v>38</v>
      </c>
      <c t="n" s="6" r="B58">
        <v>48226538</v>
      </c>
      <c t="n" s="6" r="C58">
        <v>37755989</v>
      </c>
    </row>
    <row spans="1:3" r="59">
      <c t="s" s="4" r="A59">
        <v>40</v>
      </c>
      <c t="s" s="4" r="B59">
        <v>82</v>
      </c>
      <c t="s" s="4" r="C59">
        <v>82</v>
      </c>
    </row>
    <row spans="1:3" r="60">
      <c t="s" s="4" r="A60">
        <v>41</v>
      </c>
      <c t="n" s="6" r="B60">
        <v>2181988</v>
      </c>
      <c t="n" s="6" r="C60">
        <v>2205469</v>
      </c>
    </row>
    <row spans="1:3" r="61">
      <c t="s" s="4" r="A61">
        <v>475</v>
      </c>
      <c t="n" s="6" r="B61">
        <v>68223</v>
      </c>
      <c t="n" s="6" r="C61">
        <v>123824</v>
      </c>
    </row>
    <row spans="1:3" r="62">
      <c t="s" s="4" r="A62">
        <v>476</v>
      </c>
      <c t="n" s="6" r="B62">
        <v>116420437</v>
      </c>
      <c t="n" s="6" r="C62">
        <v>100414746</v>
      </c>
    </row>
    <row spans="1:3" r="63">
      <c t="s" s="4" r="A63">
        <v>50</v>
      </c>
      <c t="n" s="6" r="B63">
        <v>196912001</v>
      </c>
      <c t="n" s="6" r="C63">
        <v>179233152</v>
      </c>
    </row>
    <row spans="1:3" r="64">
      <c t="s" s="4" r="A64">
        <v>52</v>
      </c>
      <c t="n" s="6" r="B64">
        <v>859740</v>
      </c>
      <c t="n" s="6" r="C64">
        <v>714928</v>
      </c>
    </row>
    <row spans="1:3" r="65">
      <c t="s" s="4" r="A65">
        <v>477</v>
      </c>
      <c t="n" s="6" r="B65">
        <v>197771741</v>
      </c>
      <c t="n" s="6" r="C65">
        <v>179948080</v>
      </c>
    </row>
    <row spans="1:3" r="66">
      <c t="s" s="4" r="A66">
        <v>481</v>
      </c>
    </row>
    <row spans="1:3" r="67">
      <c t="s" s="4" r="A67">
        <v>36</v>
      </c>
      <c t="n" s="6" r="B67">
        <v>1522192</v>
      </c>
      <c t="n" s="6" r="C67">
        <v>1486317</v>
      </c>
    </row>
    <row spans="1:3" r="68">
      <c t="s" s="4" r="A68">
        <v>37</v>
      </c>
      <c t="n" s="6" r="B68">
        <v>50033</v>
      </c>
      <c t="n" s="6" r="C68">
        <v>599855</v>
      </c>
    </row>
    <row spans="1:3" r="69">
      <c t="s" s="4" r="A69">
        <v>38</v>
      </c>
      <c t="n" s="6" r="B69">
        <v>48226538</v>
      </c>
      <c t="n" s="6" r="C69">
        <v>37755989</v>
      </c>
    </row>
    <row spans="1:3" r="70">
      <c t="s" s="4" r="A70">
        <v>40</v>
      </c>
      <c t="n" s="6" r="B70">
        <v>10806505</v>
      </c>
      <c t="n" s="6" r="C70">
        <v>9047586</v>
      </c>
    </row>
    <row spans="1:3" r="71">
      <c t="s" s="4" r="A71">
        <v>41</v>
      </c>
      <c t="n" s="6" r="B71">
        <v>2181988</v>
      </c>
      <c t="n" s="6" r="C71">
        <v>2205469</v>
      </c>
    </row>
    <row spans="1:3" r="72">
      <c t="s" s="4" r="A72">
        <v>475</v>
      </c>
      <c t="n" s="6" r="B72">
        <v>68223</v>
      </c>
      <c t="n" s="6" r="C72">
        <v>123824</v>
      </c>
    </row>
    <row spans="1:3" r="73">
      <c t="s" s="4" r="A73">
        <v>476</v>
      </c>
      <c t="n" s="6" r="B73">
        <v>127276975</v>
      </c>
      <c t="n" s="6" r="C73">
        <v>110062187</v>
      </c>
    </row>
    <row spans="1:3" r="74">
      <c t="s" s="4" r="A74">
        <v>50</v>
      </c>
      <c t="n" s="6" r="B74">
        <v>196912001</v>
      </c>
      <c t="n" s="6" r="C74">
        <v>179233152</v>
      </c>
    </row>
    <row spans="1:3" r="75">
      <c t="s" s="4" r="A75">
        <v>52</v>
      </c>
      <c t="n" s="6" r="B75">
        <v>859740</v>
      </c>
      <c t="n" s="6" r="C75">
        <v>714928</v>
      </c>
    </row>
    <row spans="1:3" r="76">
      <c t="s" s="4" r="A76">
        <v>477</v>
      </c>
      <c t="n" s="6" r="B76">
        <v>197771741</v>
      </c>
      <c t="n" s="6" r="C76">
        <v>179948080</v>
      </c>
    </row>
    <row spans="1:3" r="77">
      <c t="s" s="4" r="A77">
        <v>36</v>
      </c>
      <c t="n" s="6" r="B77">
        <v>1522192</v>
      </c>
      <c t="n" s="6" r="C77">
        <v>1486317</v>
      </c>
    </row>
    <row spans="1:3" r="78">
      <c t="s" s="4" r="A78">
        <v>37</v>
      </c>
      <c t="n" s="6" r="B78">
        <v>50033</v>
      </c>
      <c t="n" s="6" r="C78">
        <v>599855</v>
      </c>
    </row>
    <row spans="1:3" r="79">
      <c t="s" s="4" r="A79">
        <v>41</v>
      </c>
      <c t="n" s="6" r="B79">
        <v>2181988</v>
      </c>
      <c t="n" s="6" r="C79">
        <v>2205469</v>
      </c>
    </row>
    <row spans="1:3" r="80">
      <c t="s" s="4" r="A80">
        <v>52</v>
      </c>
      <c t="n" s="7" r="B80">
        <v>859740</v>
      </c>
      <c t="n" s="7" r="C80">
        <v>7149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3037033</v>
      </c>
      <c t="n" s="7" r="C4">
        <v>2325124</v>
      </c>
      <c t="n" s="7" r="D4">
        <v>6229575</v>
      </c>
      <c t="n" s="7" r="E4">
        <v>4645438</v>
      </c>
    </row>
    <row spans="1:5" r="5">
      <c t="s" s="4" r="A5">
        <v>79</v>
      </c>
      <c t="n" s="6" r="B5">
        <v>3258634</v>
      </c>
      <c t="n" s="6" r="C5">
        <v>2504762</v>
      </c>
      <c t="n" s="6" r="D5">
        <v>6618837</v>
      </c>
      <c t="n" s="6" r="E5">
        <v>4912322</v>
      </c>
    </row>
    <row spans="1:5" r="6">
      <c t="s" s="4" r="A6">
        <v>80</v>
      </c>
      <c t="n" s="6" r="B6">
        <v>166093</v>
      </c>
      <c t="n" s="6" r="C6">
        <v>82087</v>
      </c>
      <c t="n" s="6" r="D6">
        <v>146942</v>
      </c>
      <c t="n" s="6" r="E6">
        <v>506089</v>
      </c>
    </row>
    <row spans="1:5" r="7">
      <c t="s" s="4" r="A7">
        <v>81</v>
      </c>
      <c t="s" s="4" r="B7">
        <v>82</v>
      </c>
      <c t="n" s="6" r="C7">
        <v>-304256</v>
      </c>
      <c t="s" s="4" r="D7">
        <v>82</v>
      </c>
      <c t="n" s="6" r="E7">
        <v>-304256</v>
      </c>
    </row>
    <row spans="1:5" r="8">
      <c t="s" s="4" r="A8">
        <v>83</v>
      </c>
      <c t="s" s="4" r="B8">
        <v>82</v>
      </c>
      <c t="n" s="6" r="C8">
        <v>550000</v>
      </c>
      <c t="s" s="4" r="D8">
        <v>82</v>
      </c>
      <c t="n" s="6" r="E8">
        <v>550000</v>
      </c>
    </row>
    <row spans="1:5" r="9">
      <c t="s" s="4" r="A9">
        <v>84</v>
      </c>
      <c t="n" s="6" r="B9">
        <v>7893</v>
      </c>
      <c t="n" s="6" r="C9">
        <v>11353</v>
      </c>
      <c t="n" s="6" r="D9">
        <v>15206</v>
      </c>
      <c t="n" s="6" r="E9">
        <v>16164</v>
      </c>
    </row>
    <row spans="1:5" r="10">
      <c t="s" s="4" r="A10">
        <v>85</v>
      </c>
      <c t="n" s="6" r="B10">
        <v>6469653</v>
      </c>
      <c t="n" s="6" r="C10">
        <v>5169070</v>
      </c>
      <c t="n" s="6" r="D10">
        <v>13010560</v>
      </c>
      <c t="n" s="6" r="E10">
        <v>10325757</v>
      </c>
    </row>
    <row spans="1:5" r="11">
      <c t="s" s="3" r="A11">
        <v>86</v>
      </c>
    </row>
    <row spans="1:5" r="12">
      <c t="s" s="4" r="A12">
        <v>87</v>
      </c>
      <c t="n" s="6" r="B12">
        <v>1279874</v>
      </c>
      <c t="n" s="6" r="C12">
        <v>904650</v>
      </c>
      <c t="n" s="6" r="D12">
        <v>2638018</v>
      </c>
      <c t="n" s="6" r="E12">
        <v>1695961</v>
      </c>
    </row>
    <row spans="1:5" r="13">
      <c t="s" s="4" r="A13">
        <v>88</v>
      </c>
      <c t="n" s="6" r="B13">
        <v>1034230</v>
      </c>
      <c t="n" s="6" r="C13">
        <v>851418</v>
      </c>
      <c t="n" s="6" r="D13">
        <v>1986288</v>
      </c>
      <c t="n" s="6" r="E13">
        <v>1770209</v>
      </c>
    </row>
    <row spans="1:5" r="14">
      <c t="s" s="4" r="A14">
        <v>89</v>
      </c>
      <c t="n" s="6" r="B14">
        <v>198643</v>
      </c>
      <c t="n" s="6" r="C14">
        <v>135487</v>
      </c>
      <c t="n" s="6" r="D14">
        <v>336369</v>
      </c>
      <c t="n" s="6" r="E14">
        <v>277881</v>
      </c>
    </row>
    <row spans="1:5" r="15">
      <c t="s" s="4" r="A15">
        <v>90</v>
      </c>
      <c t="n" s="6" r="B15">
        <v>1681501</v>
      </c>
      <c t="n" s="6" r="C15">
        <v>1345410</v>
      </c>
      <c t="n" s="6" r="D15">
        <v>3335221</v>
      </c>
      <c t="n" s="6" r="E15">
        <v>2593300</v>
      </c>
    </row>
    <row spans="1:5" r="16">
      <c t="s" s="4" r="A16">
        <v>91</v>
      </c>
      <c t="n" s="6" r="B16">
        <v>67454</v>
      </c>
      <c t="n" s="6" r="C16">
        <v>104671</v>
      </c>
      <c t="n" s="6" r="D16">
        <v>133512</v>
      </c>
      <c t="n" s="6" r="E16">
        <v>158104</v>
      </c>
    </row>
    <row spans="1:5" r="17">
      <c t="s" s="4" r="A17">
        <v>92</v>
      </c>
      <c t="n" s="6" r="B17">
        <v>4261702</v>
      </c>
      <c t="n" s="6" r="C17">
        <v>3341636</v>
      </c>
      <c t="n" s="6" r="D17">
        <v>8429408</v>
      </c>
      <c t="n" s="6" r="E17">
        <v>6495455</v>
      </c>
    </row>
    <row spans="1:5" r="18">
      <c t="s" s="4" r="A18">
        <v>93</v>
      </c>
      <c t="n" s="6" r="B18">
        <v>-1542926</v>
      </c>
      <c t="n" s="6" r="C18">
        <v>-1251016</v>
      </c>
      <c t="n" s="6" r="D18">
        <v>-3119135</v>
      </c>
      <c t="n" s="6" r="E18">
        <v>-2222967</v>
      </c>
    </row>
    <row spans="1:5" r="19">
      <c t="s" s="4" r="A19">
        <v>94</v>
      </c>
      <c t="n" s="6" r="B19">
        <v>355491</v>
      </c>
      <c t="n" s="6" r="C19">
        <v>463089</v>
      </c>
      <c t="n" s="6" r="D19">
        <v>1052037</v>
      </c>
      <c t="n" s="6" r="E19">
        <v>857549</v>
      </c>
    </row>
    <row spans="1:5" r="20">
      <c t="s" s="4" r="A20">
        <v>95</v>
      </c>
      <c t="n" s="6" r="B20">
        <v>99078</v>
      </c>
      <c t="n" s="6" r="C20">
        <v>99399</v>
      </c>
      <c t="n" s="6" r="D20">
        <v>189210</v>
      </c>
      <c t="n" s="6" r="E20">
        <v>199357</v>
      </c>
    </row>
    <row spans="1:5" r="21">
      <c t="s" s="4" r="A21">
        <v>96</v>
      </c>
      <c t="n" s="6" r="B21">
        <v>1548635</v>
      </c>
      <c t="n" s="6" r="C21">
        <v>1039469</v>
      </c>
      <c t="n" s="6" r="D21">
        <v>2828721</v>
      </c>
      <c t="n" s="6" r="E21">
        <v>1909615</v>
      </c>
    </row>
    <row spans="1:5" r="22">
      <c t="s" s="4" r="A22">
        <v>97</v>
      </c>
      <c t="n" s="6" r="B22">
        <v>1345086</v>
      </c>
      <c t="n" s="6" r="C22">
        <v>1179530</v>
      </c>
      <c t="n" s="6" r="D22">
        <v>2879526</v>
      </c>
      <c t="n" s="6" r="E22">
        <v>2410446</v>
      </c>
    </row>
    <row spans="1:5" r="23">
      <c t="s" s="4" r="A23">
        <v>98</v>
      </c>
      <c t="n" s="6" r="B23">
        <v>1805364</v>
      </c>
      <c t="n" s="6" r="C23">
        <v>1530471</v>
      </c>
      <c t="n" s="6" r="D23">
        <v>3830359</v>
      </c>
      <c t="n" s="6" r="E23">
        <v>3154000</v>
      </c>
    </row>
    <row spans="1:5" r="24">
      <c t="s" s="4" r="A24">
        <v>99</v>
      </c>
      <c t="n" s="6" r="B24">
        <v>6067066</v>
      </c>
      <c t="n" s="6" r="C24">
        <v>4872107</v>
      </c>
      <c t="n" s="6" r="D24">
        <v>12259767</v>
      </c>
      <c t="n" s="6" r="E24">
        <v>9649455</v>
      </c>
    </row>
    <row spans="1:5" r="25">
      <c t="s" s="4" r="A25">
        <v>100</v>
      </c>
      <c t="n" s="6" r="B25">
        <v>402587</v>
      </c>
      <c t="n" s="6" r="C25">
        <v>296963</v>
      </c>
      <c t="n" s="6" r="D25">
        <v>750793</v>
      </c>
      <c t="n" s="6" r="E25">
        <v>676302</v>
      </c>
    </row>
    <row spans="1:5" r="26">
      <c t="s" s="4" r="A26">
        <v>101</v>
      </c>
      <c t="n" s="6" r="B26">
        <v>34212</v>
      </c>
      <c t="n" s="6" r="C26">
        <v>24413</v>
      </c>
      <c t="n" s="6" r="D26">
        <v>37510</v>
      </c>
      <c t="n" s="6" r="E26">
        <v>99378</v>
      </c>
    </row>
    <row spans="1:5" r="27">
      <c t="s" s="4" r="A27">
        <v>102</v>
      </c>
      <c t="n" s="6" r="B27">
        <v>30276</v>
      </c>
      <c t="n" s="6" r="C27">
        <v>-98056</v>
      </c>
      <c t="n" s="6" r="D27">
        <v>79871</v>
      </c>
      <c t="n" s="6" r="E27">
        <v>-156712</v>
      </c>
    </row>
    <row spans="1:5" r="28">
      <c t="s" s="4" r="A28">
        <v>103</v>
      </c>
      <c t="n" s="6" r="B28">
        <v>64488</v>
      </c>
      <c t="n" s="6" r="C28">
        <v>-73643</v>
      </c>
      <c t="n" s="6" r="D28">
        <v>117381</v>
      </c>
      <c t="n" s="6" r="E28">
        <v>-57334</v>
      </c>
    </row>
    <row spans="1:5" r="29">
      <c t="s" s="4" r="A29">
        <v>104</v>
      </c>
      <c t="n" s="7" r="B29">
        <v>338099</v>
      </c>
      <c t="n" s="7" r="C29">
        <v>370606</v>
      </c>
      <c t="n" s="7" r="D29">
        <v>633412</v>
      </c>
      <c t="n" s="7" r="E29">
        <v>733636</v>
      </c>
    </row>
    <row spans="1:5" r="30">
      <c t="s" s="4" r="A30">
        <v>105</v>
      </c>
      <c t="n" s="8" r="B30">
        <v>0.04</v>
      </c>
      <c t="n" s="8" r="C30">
        <v>0.05</v>
      </c>
      <c t="n" s="8" r="D30">
        <v>0.08</v>
      </c>
      <c t="n" s="8" r="E30">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82</v>
      </c>
      <c t="s" s="2" r="B1">
        <v>75</v>
      </c>
      <c t="s" s="2" r="D1">
        <v>1</v>
      </c>
    </row>
    <row spans="1:5" r="2">
      <c t="s" s="2" r="B2">
        <v>2</v>
      </c>
      <c t="s" s="2" r="C2">
        <v>76</v>
      </c>
      <c t="s" s="2" r="D2">
        <v>2</v>
      </c>
      <c t="s" s="2" r="E2">
        <v>76</v>
      </c>
    </row>
    <row spans="1:5" r="3">
      <c t="s" s="4" r="A3">
        <v>483</v>
      </c>
    </row>
    <row spans="1:5" r="4">
      <c t="s" s="4" r="A4">
        <v>77</v>
      </c>
      <c t="n" s="7" r="B4">
        <v>3602546</v>
      </c>
      <c t="n" s="7" r="C4">
        <v>2828290</v>
      </c>
      <c t="n" s="7" r="D4">
        <v>7347790</v>
      </c>
      <c t="n" s="7" r="E4">
        <v>5691976</v>
      </c>
    </row>
    <row spans="1:5" r="5">
      <c t="s" s="4" r="A5">
        <v>484</v>
      </c>
      <c t="n" s="6" r="B5">
        <v>22562</v>
      </c>
      <c t="n" s="6" r="C5">
        <v>-99996</v>
      </c>
      <c t="n" s="6" r="D5">
        <v>52515</v>
      </c>
      <c t="n" s="6" r="E5">
        <v>2190</v>
      </c>
    </row>
    <row spans="1:5" r="6">
      <c t="s" s="4" r="A6">
        <v>485</v>
      </c>
      <c t="n" s="6" r="B6">
        <v>324040</v>
      </c>
      <c t="n" s="6" r="C6">
        <v>472131</v>
      </c>
      <c t="n" s="6" r="D6">
        <v>998587</v>
      </c>
      <c t="n" s="6" r="E6">
        <v>817745</v>
      </c>
    </row>
    <row spans="1:5" r="7">
      <c t="s" s="4" r="A7">
        <v>486</v>
      </c>
    </row>
    <row spans="1:5" r="8">
      <c t="s" s="4" r="A8">
        <v>77</v>
      </c>
      <c t="n" s="6" r="B8">
        <v>2718287</v>
      </c>
      <c t="n" s="6" r="C8">
        <v>2221647</v>
      </c>
      <c t="n" s="6" r="D8">
        <v>5355711</v>
      </c>
      <c t="n" s="6" r="E8">
        <v>4405722</v>
      </c>
    </row>
    <row spans="1:5" r="9">
      <c t="s" s="4" r="A9">
        <v>484</v>
      </c>
      <c t="n" s="6" r="B9">
        <v>350169</v>
      </c>
      <c t="n" s="6" r="C9">
        <v>353586</v>
      </c>
      <c t="n" s="6" r="D9">
        <v>578425</v>
      </c>
      <c t="n" s="6" r="E9">
        <v>469091</v>
      </c>
    </row>
    <row spans="1:5" r="10">
      <c t="s" s="4" r="A10">
        <v>485</v>
      </c>
      <c t="n" s="6" r="B10">
        <v>182591</v>
      </c>
      <c t="n" s="6" r="C10">
        <v>150809</v>
      </c>
      <c t="n" s="6" r="D10">
        <v>338503</v>
      </c>
      <c t="n" s="6" r="E10">
        <v>345511</v>
      </c>
    </row>
    <row spans="1:5" r="11">
      <c t="s" s="4" r="A11">
        <v>487</v>
      </c>
    </row>
    <row spans="1:5" r="12">
      <c t="s" s="4" r="A12">
        <v>77</v>
      </c>
      <c t="n" s="6" r="B12">
        <v>148820</v>
      </c>
      <c t="n" s="6" r="C12">
        <v>119133</v>
      </c>
      <c t="n" s="6" r="D12">
        <v>307059</v>
      </c>
      <c t="n" s="6" r="E12">
        <v>228059</v>
      </c>
    </row>
    <row spans="1:5" r="13">
      <c t="s" s="4" r="A13">
        <v>484</v>
      </c>
      <c t="n" s="6" r="B13">
        <v>29856</v>
      </c>
      <c t="n" s="6" r="C13">
        <v>43373</v>
      </c>
      <c t="n" s="6" r="D13">
        <v>119853</v>
      </c>
      <c t="n" s="6" r="E13">
        <v>205021</v>
      </c>
    </row>
    <row spans="1:5" r="14">
      <c t="s" s="4" r="A14">
        <v>485</v>
      </c>
      <c t="s" s="4" r="B14">
        <v>82</v>
      </c>
      <c t="n" s="6" r="C14">
        <v>12563</v>
      </c>
      <c t="s" s="4" r="D14">
        <v>82</v>
      </c>
      <c t="n" s="6" r="E14">
        <v>25289</v>
      </c>
    </row>
    <row spans="1:5" r="15">
      <c t="s" s="4" r="A15">
        <v>77</v>
      </c>
      <c t="n" s="6" r="B15">
        <v>6469653</v>
      </c>
      <c t="n" s="6" r="C15">
        <v>5169070</v>
      </c>
      <c t="n" s="6" r="D15">
        <v>13010560</v>
      </c>
      <c t="n" s="6" r="E15">
        <v>10325757</v>
      </c>
    </row>
    <row spans="1:5" r="16">
      <c t="s" s="4" r="A16">
        <v>484</v>
      </c>
      <c t="n" s="6" r="B16">
        <v>402587</v>
      </c>
      <c t="n" s="6" r="C16">
        <v>296963</v>
      </c>
      <c t="n" s="6" r="D16">
        <v>750793</v>
      </c>
      <c t="n" s="6" r="E16">
        <v>676302</v>
      </c>
    </row>
    <row spans="1:5" r="17">
      <c t="s" s="4" r="A17">
        <v>485</v>
      </c>
      <c t="n" s="7" r="B17">
        <v>506631</v>
      </c>
      <c t="n" s="7" r="C17">
        <v>635503</v>
      </c>
      <c t="n" s="7" r="D17">
        <v>1337090</v>
      </c>
      <c t="n" s="7" r="E17">
        <v>11885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88</v>
      </c>
      <c t="s" s="2" r="B1">
        <v>2</v>
      </c>
      <c t="s" s="2" r="C1">
        <v>30</v>
      </c>
    </row>
    <row spans="1:3" r="2">
      <c t="s" s="4" r="A2">
        <v>483</v>
      </c>
    </row>
    <row spans="1:3" r="3">
      <c t="s" s="4" r="A3">
        <v>489</v>
      </c>
      <c t="n" s="7" r="B3">
        <v>48902428</v>
      </c>
      <c t="n" s="7" r="C3">
        <v>44151860</v>
      </c>
    </row>
    <row spans="1:3" r="4">
      <c t="s" s="4" r="A4">
        <v>486</v>
      </c>
    </row>
    <row spans="1:3" r="5">
      <c t="s" s="4" r="A5">
        <v>489</v>
      </c>
      <c t="n" s="6" r="B5">
        <v>237429746</v>
      </c>
      <c t="n" s="6" r="C5">
        <v>218172909</v>
      </c>
    </row>
    <row spans="1:3" r="6">
      <c t="s" s="4" r="A6">
        <v>487</v>
      </c>
    </row>
    <row spans="1:3" r="7">
      <c t="s" s="4" r="A7">
        <v>489</v>
      </c>
      <c t="n" s="6" r="B7">
        <v>6851689</v>
      </c>
      <c t="n" s="6" r="C7">
        <v>6805073</v>
      </c>
    </row>
    <row spans="1:3" r="8">
      <c t="s" s="4" r="A8">
        <v>489</v>
      </c>
      <c t="n" s="7" r="B8">
        <v>293183863</v>
      </c>
      <c t="n" s="7" r="C8">
        <v>2691298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s="1" r="A1">
        <v>490</v>
      </c>
      <c t="s" s="2" r="B1">
        <v>75</v>
      </c>
    </row>
    <row spans="1:2" r="2">
      <c t="s" s="2" r="B2">
        <v>491</v>
      </c>
    </row>
    <row spans="1:2" r="3">
      <c t="s" s="4" r="A3">
        <v>492</v>
      </c>
    </row>
    <row spans="1:2" r="4">
      <c t="s" s="4" r="A4">
        <v>493</v>
      </c>
      <c t="n" s="6" r="B4">
        <v>2012</v>
      </c>
    </row>
    <row spans="1:2" r="5">
      <c t="s" s="4" r="A5">
        <v>494</v>
      </c>
    </row>
    <row spans="1:2" r="6">
      <c t="s" s="4" r="A6">
        <v>493</v>
      </c>
      <c t="n" s="6" r="B6">
        <v>2015</v>
      </c>
    </row>
    <row spans="1:2" r="7">
      <c t="s" s="4" r="A7">
        <v>495</v>
      </c>
      <c t="n" s="7" r="B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spans="1:2" r="1">
      <c t="s" s="1" r="A1">
        <v>496</v>
      </c>
      <c t="s" s="2" r="B1">
        <v>497</v>
      </c>
    </row>
    <row spans="1:2" r="2">
      <c t="s" s="4" r="A2">
        <v>498</v>
      </c>
    </row>
    <row spans="1:2" r="3">
      <c t="s" s="4" r="A3">
        <v>499</v>
      </c>
      <c t="n" s="7" r="B3">
        <v>25489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0</v>
      </c>
      <c t="s" s="2" r="B1">
        <v>75</v>
      </c>
      <c t="s" s="2" r="D1">
        <v>1</v>
      </c>
    </row>
    <row spans="1:5" r="2">
      <c t="s" s="2" r="B2">
        <v>2</v>
      </c>
      <c t="s" s="2" r="C2">
        <v>76</v>
      </c>
      <c t="s" s="2" r="D2">
        <v>2</v>
      </c>
      <c t="s" s="2" r="E2">
        <v>76</v>
      </c>
    </row>
    <row spans="1:5" r="3">
      <c t="s" s="4" r="A3">
        <v>501</v>
      </c>
    </row>
    <row spans="1:5" r="4">
      <c t="s" s="4" r="A4">
        <v>502</v>
      </c>
      <c t="n" s="7" r="B4">
        <v>345923</v>
      </c>
      <c t="n" s="7" r="C4">
        <v>3563071</v>
      </c>
      <c t="n" s="7" r="D4">
        <v>-2695876</v>
      </c>
      <c t="n" s="7" r="E4">
        <v>2712694</v>
      </c>
    </row>
    <row spans="1:5" r="5">
      <c t="s" s="4" r="A5">
        <v>503</v>
      </c>
      <c t="n" s="6" r="B5">
        <v>3682284</v>
      </c>
      <c t="n" s="6" r="C5">
        <v>-2398050</v>
      </c>
      <c t="n" s="6" r="D5">
        <v>6705902</v>
      </c>
      <c t="n" s="6" r="E5">
        <v>-1529474</v>
      </c>
    </row>
    <row spans="1:5" r="6">
      <c t="s" s="4" r="A6">
        <v>504</v>
      </c>
      <c t="n" s="6" r="B6">
        <v>121341</v>
      </c>
      <c t="n" s="6" r="C6">
        <v>-193541</v>
      </c>
      <c t="n" s="6" r="D6">
        <v>103160</v>
      </c>
      <c t="n" s="6" r="E6">
        <v>-175342</v>
      </c>
    </row>
    <row spans="1:5" r="7">
      <c t="s" s="4" r="A7">
        <v>505</v>
      </c>
      <c t="n" s="6" r="B7">
        <v>3560943</v>
      </c>
      <c t="n" s="6" r="C7">
        <v>-2204509</v>
      </c>
      <c t="n" s="6" r="D7">
        <v>6602742</v>
      </c>
      <c t="n" s="6" r="E7">
        <v>-1354132</v>
      </c>
    </row>
    <row spans="1:5" r="8">
      <c t="s" s="4" r="A8">
        <v>506</v>
      </c>
      <c t="n" s="6" r="B8">
        <v>3906866</v>
      </c>
      <c t="n" s="6" r="C8">
        <v>1358562</v>
      </c>
      <c t="n" s="6" r="D8">
        <v>3906866</v>
      </c>
      <c t="n" s="6" r="E8">
        <v>1358562</v>
      </c>
    </row>
    <row spans="1:5" r="9">
      <c t="s" s="4" r="A9">
        <v>507</v>
      </c>
    </row>
    <row spans="1:5" r="10">
      <c t="s" s="4" r="A10">
        <v>502</v>
      </c>
      <c t="n" s="6" r="B10">
        <v>-8045</v>
      </c>
      <c t="n" s="6" r="C10">
        <v>-43141</v>
      </c>
      <c t="n" s="6" r="D10">
        <v>40059</v>
      </c>
      <c t="n" s="6" r="E10">
        <v>-29151</v>
      </c>
    </row>
    <row spans="1:5" r="11">
      <c t="s" s="4" r="A11">
        <v>503</v>
      </c>
      <c t="n" s="6" r="B11">
        <v>-53666</v>
      </c>
      <c t="n" s="6" r="C11">
        <v>28397</v>
      </c>
      <c t="n" s="6" r="D11">
        <v>-101770</v>
      </c>
      <c t="n" s="6" r="E11">
        <v>14407</v>
      </c>
    </row>
    <row spans="1:5" r="12">
      <c t="s" s="4" r="A12">
        <v>504</v>
      </c>
      <c t="s" s="4" r="B12">
        <v>82</v>
      </c>
      <c t="s" s="4" r="C12">
        <v>82</v>
      </c>
      <c t="s" s="4" r="D12">
        <v>82</v>
      </c>
      <c t="s" s="4" r="E12">
        <v>82</v>
      </c>
    </row>
    <row spans="1:5" r="13">
      <c t="s" s="4" r="A13">
        <v>505</v>
      </c>
      <c t="n" s="6" r="B13">
        <v>-53666</v>
      </c>
      <c t="n" s="6" r="C13">
        <v>28397</v>
      </c>
      <c t="n" s="6" r="D13">
        <v>-101770</v>
      </c>
      <c t="n" s="6" r="E13">
        <v>14407</v>
      </c>
    </row>
    <row spans="1:5" r="14">
      <c t="s" s="4" r="A14">
        <v>506</v>
      </c>
      <c t="n" s="6" r="B14">
        <v>-61711</v>
      </c>
      <c t="n" s="6" r="C14">
        <v>-14744</v>
      </c>
      <c t="n" s="6" r="D14">
        <v>-61711</v>
      </c>
      <c t="n" s="6" r="E14">
        <v>-14744</v>
      </c>
    </row>
    <row spans="1:5" r="15">
      <c t="s" s="4" r="A15">
        <v>502</v>
      </c>
      <c t="n" s="6" r="B15">
        <v>337878</v>
      </c>
      <c t="n" s="6" r="C15">
        <v>3519930</v>
      </c>
      <c t="n" s="6" r="D15">
        <v>-2655817</v>
      </c>
      <c t="n" s="6" r="E15">
        <v>2683543</v>
      </c>
    </row>
    <row spans="1:5" r="16">
      <c t="s" s="4" r="A16">
        <v>503</v>
      </c>
      <c t="n" s="6" r="B16">
        <v>3628618</v>
      </c>
      <c t="n" s="6" r="C16">
        <v>-2369653</v>
      </c>
      <c t="n" s="6" r="D16">
        <v>6604132</v>
      </c>
      <c t="n" s="6" r="E16">
        <v>-1515067</v>
      </c>
    </row>
    <row spans="1:5" r="17">
      <c t="s" s="4" r="A17">
        <v>504</v>
      </c>
      <c t="n" s="6" r="B17">
        <v>121341</v>
      </c>
      <c t="n" s="6" r="C17">
        <v>-193541</v>
      </c>
      <c t="n" s="6" r="D17">
        <v>103160</v>
      </c>
      <c t="n" s="6" r="E17">
        <v>-175342</v>
      </c>
    </row>
    <row spans="1:5" r="18">
      <c t="s" s="4" r="A18">
        <v>505</v>
      </c>
      <c t="n" s="6" r="B18">
        <v>3507277</v>
      </c>
      <c t="n" s="6" r="C18">
        <v>-2176112</v>
      </c>
      <c t="n" s="6" r="D18">
        <v>6500972</v>
      </c>
      <c t="n" s="6" r="E18">
        <v>-1339725</v>
      </c>
    </row>
    <row spans="1:5" r="19">
      <c t="s" s="4" r="A19">
        <v>506</v>
      </c>
      <c t="n" s="7" r="B19">
        <v>3845155</v>
      </c>
      <c t="n" s="7" r="C19">
        <v>1343818</v>
      </c>
      <c t="n" s="7" r="D19">
        <v>3845155</v>
      </c>
      <c t="n" s="7" r="E19">
        <v>13438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08</v>
      </c>
      <c t="s" s="2" r="C1">
        <v>75</v>
      </c>
      <c t="s" s="2" r="E1">
        <v>1</v>
      </c>
    </row>
    <row spans="1:6" r="2">
      <c t="s" s="2" r="C2">
        <v>2</v>
      </c>
      <c t="s" s="2" r="D2">
        <v>76</v>
      </c>
      <c t="s" s="2" r="E2">
        <v>2</v>
      </c>
      <c t="s" s="2" r="F2">
        <v>76</v>
      </c>
    </row>
    <row spans="1:6" r="3">
      <c t="s" s="4" r="A3">
        <v>509</v>
      </c>
      <c t="n" s="7" r="C3">
        <v>4602854</v>
      </c>
      <c t="n" s="7" r="D3">
        <v>-2997563</v>
      </c>
      <c t="n" s="7" r="E3">
        <v>8382376</v>
      </c>
      <c t="n" s="7" r="F3">
        <v>-1911843</v>
      </c>
    </row>
    <row spans="1:6" r="4">
      <c t="s" s="4" r="A4">
        <v>510</v>
      </c>
      <c t="n" s="6" r="C4">
        <v>920570</v>
      </c>
      <c t="n" s="6" r="D4">
        <v>-599513</v>
      </c>
      <c t="n" s="6" r="E4">
        <v>1676474</v>
      </c>
      <c t="n" s="6" r="F4">
        <v>-382369</v>
      </c>
    </row>
    <row spans="1:6" r="5">
      <c t="s" s="4" r="A5">
        <v>511</v>
      </c>
      <c t="n" s="6" r="C5">
        <v>3682284</v>
      </c>
      <c t="n" s="6" r="D5">
        <v>-2398050</v>
      </c>
      <c t="n" s="6" r="E5">
        <v>6705902</v>
      </c>
      <c t="n" s="6" r="F5">
        <v>-1529474</v>
      </c>
    </row>
    <row spans="1:6" r="6">
      <c t="s" s="4" r="A6">
        <v>512</v>
      </c>
      <c t="s" s="4" r="B6">
        <v>110</v>
      </c>
      <c t="n" s="6" r="C6">
        <v>151677</v>
      </c>
      <c t="n" s="6" r="D6">
        <v>-241927</v>
      </c>
      <c t="n" s="6" r="E6">
        <v>128951</v>
      </c>
      <c t="n" s="6" r="F6">
        <v>-219178</v>
      </c>
    </row>
    <row spans="1:6" r="7">
      <c t="s" s="4" r="A7">
        <v>114</v>
      </c>
      <c t="s" s="4" r="B7">
        <v>513</v>
      </c>
      <c t="n" s="6" r="C7">
        <v>30336</v>
      </c>
      <c t="n" s="6" r="D7">
        <v>-48386</v>
      </c>
      <c t="n" s="6" r="E7">
        <v>25791</v>
      </c>
      <c t="n" s="6" r="F7">
        <v>-43836</v>
      </c>
    </row>
    <row spans="1:6" r="8">
      <c t="s" s="4" r="A8">
        <v>504</v>
      </c>
      <c t="n" s="6" r="C8">
        <v>121341</v>
      </c>
      <c t="n" s="6" r="D8">
        <v>-193541</v>
      </c>
      <c t="n" s="6" r="E8">
        <v>103160</v>
      </c>
      <c t="n" s="6" r="F8">
        <v>-175342</v>
      </c>
    </row>
    <row spans="1:6" r="9">
      <c t="s" s="4" r="A9">
        <v>514</v>
      </c>
      <c t="n" s="6" r="C9">
        <v>4451177</v>
      </c>
      <c t="n" s="6" r="D9">
        <v>-2755636</v>
      </c>
      <c t="n" s="6" r="E9">
        <v>8253425</v>
      </c>
      <c t="n" s="6" r="F9">
        <v>-1692665</v>
      </c>
    </row>
    <row spans="1:6" r="10">
      <c t="s" s="4" r="A10">
        <v>515</v>
      </c>
      <c t="n" s="6" r="C10">
        <v>890234</v>
      </c>
      <c t="n" s="6" r="D10">
        <v>-551127</v>
      </c>
      <c t="n" s="6" r="E10">
        <v>1650683</v>
      </c>
      <c t="n" s="6" r="F10">
        <v>-338533</v>
      </c>
    </row>
    <row spans="1:6" r="11">
      <c t="s" s="4" r="A11">
        <v>516</v>
      </c>
      <c t="n" s="6" r="C11">
        <v>3560943</v>
      </c>
      <c t="n" s="6" r="D11">
        <v>-2204509</v>
      </c>
      <c t="n" s="6" r="E11">
        <v>6602742</v>
      </c>
      <c t="n" s="6" r="F11">
        <v>-1354132</v>
      </c>
    </row>
    <row spans="1:6" r="12">
      <c t="s" s="4" r="A12">
        <v>517</v>
      </c>
      <c t="n" s="6" r="C12">
        <v>-67083</v>
      </c>
      <c t="n" s="6" r="D12">
        <v>35497</v>
      </c>
      <c t="n" s="6" r="E12">
        <v>-127213</v>
      </c>
      <c t="n" s="6" r="F12">
        <v>18008</v>
      </c>
    </row>
    <row spans="1:6" r="13">
      <c t="s" s="4" r="A13">
        <v>518</v>
      </c>
      <c t="n" s="6" r="C13">
        <v>-13417</v>
      </c>
      <c t="n" s="6" r="D13">
        <v>7100</v>
      </c>
      <c t="n" s="6" r="E13">
        <v>-25443</v>
      </c>
      <c t="n" s="6" r="F13">
        <v>3601</v>
      </c>
    </row>
    <row spans="1:6" r="14">
      <c t="s" s="4" r="A14">
        <v>519</v>
      </c>
      <c t="n" s="6" r="C14">
        <v>-53666</v>
      </c>
      <c t="n" s="6" r="D14">
        <v>28397</v>
      </c>
      <c t="n" s="6" r="E14">
        <v>-101770</v>
      </c>
      <c t="n" s="6" r="F14">
        <v>14407</v>
      </c>
    </row>
    <row spans="1:6" r="15">
      <c t="s" s="4" r="A15">
        <v>520</v>
      </c>
      <c t="n" s="6" r="C15">
        <v>4384094</v>
      </c>
      <c t="n" s="6" r="D15">
        <v>-2720139</v>
      </c>
      <c t="n" s="6" r="E15">
        <v>8126212</v>
      </c>
      <c t="n" s="6" r="F15">
        <v>-1674657</v>
      </c>
    </row>
    <row spans="1:6" r="16">
      <c t="s" s="4" r="A16">
        <v>521</v>
      </c>
      <c t="n" s="6" r="C16">
        <v>876817</v>
      </c>
      <c t="n" s="6" r="D16">
        <v>-544027</v>
      </c>
      <c t="n" s="6" r="E16">
        <v>1625240</v>
      </c>
      <c t="n" s="6" r="F16">
        <v>-334932</v>
      </c>
    </row>
    <row spans="1:6" r="17">
      <c t="s" s="4" r="A17">
        <v>505</v>
      </c>
      <c t="n" s="7" r="C17">
        <v>3507277</v>
      </c>
      <c t="n" s="7" r="D17">
        <v>-2176112</v>
      </c>
      <c t="n" s="7" r="E17">
        <v>6500972</v>
      </c>
      <c t="n" s="7" r="F17">
        <v>-1339725</v>
      </c>
    </row>
    <row spans="1:6" r="18">
      <c t="n" r="A18"/>
    </row>
    <row spans="1:6" r="19">
      <c t="s" s="4" r="A19">
        <v>110</v>
      </c>
      <c t="s" s="4" r="B19">
        <v>117</v>
      </c>
    </row>
    <row spans="1:6" r="20">
      <c t="s" s="4" r="A20">
        <v>513</v>
      </c>
      <c t="s" s="4" r="B20">
        <v>522</v>
      </c>
    </row>
  </sheetData>
  <mergeCells count="6">
    <mergeCell ref="A1:B2"/>
    <mergeCell ref="C1:D1"/>
    <mergeCell ref="E1:F1"/>
    <mergeCell ref="A18:E18"/>
    <mergeCell ref="B19:E19"/>
    <mergeCell ref="B20:E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23</v>
      </c>
      <c t="s" s="2" r="C1">
        <v>75</v>
      </c>
      <c t="s" s="2" r="E1">
        <v>1</v>
      </c>
    </row>
    <row spans="1:6" r="2">
      <c t="s" s="2" r="C2">
        <v>2</v>
      </c>
      <c t="s" s="2" r="D2">
        <v>76</v>
      </c>
      <c t="s" s="2" r="E2">
        <v>2</v>
      </c>
      <c t="s" s="2" r="F2">
        <v>76</v>
      </c>
    </row>
    <row spans="1:6" r="3">
      <c t="s" s="4" r="A3">
        <v>512</v>
      </c>
      <c t="s" s="4" r="B3">
        <v>110</v>
      </c>
      <c t="n" s="7" r="C3">
        <v>151677</v>
      </c>
      <c t="n" s="7" r="D3">
        <v>-241927</v>
      </c>
      <c t="n" s="7" r="E3">
        <v>128951</v>
      </c>
      <c t="n" s="7" r="F3">
        <v>-219178</v>
      </c>
    </row>
    <row spans="1:6" r="4">
      <c t="s" s="4" r="A4">
        <v>114</v>
      </c>
      <c t="s" s="4" r="B4">
        <v>513</v>
      </c>
      <c t="n" s="6" r="C4">
        <v>30336</v>
      </c>
      <c t="n" s="6" r="D4">
        <v>-48386</v>
      </c>
      <c t="n" s="6" r="E4">
        <v>25791</v>
      </c>
      <c t="n" s="6" r="F4">
        <v>-43836</v>
      </c>
    </row>
    <row spans="1:6" r="5">
      <c t="s" s="4" r="A5">
        <v>524</v>
      </c>
      <c t="n" s="7" r="C5">
        <v>121341</v>
      </c>
      <c t="n" s="7" r="D5">
        <v>-193541</v>
      </c>
      <c t="n" s="7" r="E5">
        <v>103160</v>
      </c>
      <c t="n" s="7" r="F5">
        <v>-175342</v>
      </c>
    </row>
    <row spans="1:6" r="6">
      <c t="n" r="A6"/>
    </row>
    <row spans="1:6" r="7">
      <c t="s" s="4" r="A7">
        <v>110</v>
      </c>
      <c t="s" s="4" r="B7">
        <v>117</v>
      </c>
    </row>
    <row spans="1:6" r="8">
      <c t="s" s="4" r="A8">
        <v>513</v>
      </c>
      <c t="s" s="4" r="B8">
        <v>522</v>
      </c>
    </row>
  </sheetData>
  <mergeCells count="6">
    <mergeCell ref="A1:B2"/>
    <mergeCell ref="C1:D1"/>
    <mergeCell ref="E1:F1"/>
    <mergeCell ref="A6:E6"/>
    <mergeCell ref="B7:E7"/>
    <mergeCell ref="B8:E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25</v>
      </c>
      <c t="s" s="2" r="B1">
        <v>2</v>
      </c>
      <c t="s" s="2" r="C1">
        <v>526</v>
      </c>
      <c t="s" s="2" r="D1">
        <v>30</v>
      </c>
      <c t="s" s="2" r="E1">
        <v>76</v>
      </c>
      <c t="s" s="2" r="F1">
        <v>527</v>
      </c>
      <c t="s" s="2" r="G1">
        <v>528</v>
      </c>
      <c t="s" s="2" r="H1">
        <v>529</v>
      </c>
    </row>
    <row spans="1:8" r="2">
      <c t="s" s="4" r="A2">
        <v>530</v>
      </c>
    </row>
    <row spans="1:8" r="3">
      <c t="s" s="4" r="A3">
        <v>531</v>
      </c>
      <c t="n" s="7" r="B3">
        <v>525696</v>
      </c>
      <c t="n" s="7" r="D3">
        <v>525696</v>
      </c>
    </row>
    <row spans="1:8" r="4">
      <c t="s" s="4" r="A4">
        <v>532</v>
      </c>
    </row>
    <row spans="1:8" r="5">
      <c t="s" s="4" r="A5">
        <v>410</v>
      </c>
      <c t="n" s="6" r="B5">
        <v>24629791</v>
      </c>
      <c t="n" s="6" r="D5">
        <v>21755620</v>
      </c>
      <c t="n" s="7" r="E5">
        <v>16871255</v>
      </c>
    </row>
    <row spans="1:8" r="6">
      <c t="s" s="4" r="A6">
        <v>533</v>
      </c>
    </row>
    <row spans="1:8" r="7">
      <c t="s" s="4" r="A7">
        <v>410</v>
      </c>
      <c t="n" s="6" r="B7">
        <v>39895000</v>
      </c>
      <c t="n" s="6" r="D7">
        <v>37019298</v>
      </c>
    </row>
    <row spans="1:8" r="8">
      <c t="s" s="4" r="A8">
        <v>534</v>
      </c>
      <c t="n" s="6" r="B8">
        <v>197864</v>
      </c>
      <c t="n" s="6" r="D8">
        <v>183348</v>
      </c>
    </row>
    <row spans="1:8" r="9">
      <c t="s" s="4" r="A9">
        <v>410</v>
      </c>
      <c t="n" s="6" r="B9">
        <v>64524791</v>
      </c>
      <c t="n" s="6" r="D9">
        <v>58774918</v>
      </c>
    </row>
    <row spans="1:8" r="10">
      <c t="s" s="4" r="A10">
        <v>534</v>
      </c>
      <c t="n" s="6" r="B10">
        <v>477526</v>
      </c>
      <c t="n" s="7" r="C10">
        <v>382407</v>
      </c>
      <c t="n" s="6" r="D10">
        <v>380520</v>
      </c>
      <c t="n" s="7" r="E10">
        <v>361629</v>
      </c>
      <c t="n" s="7" r="F10">
        <v>348427</v>
      </c>
      <c t="n" s="7" r="G10">
        <v>323824</v>
      </c>
    </row>
    <row spans="1:8" r="11">
      <c t="s" s="4" r="A11">
        <v>535</v>
      </c>
      <c t="s" s="4" r="H11">
        <v>536</v>
      </c>
    </row>
    <row spans="1:8" r="12">
      <c t="s" s="4" r="A12">
        <v>537</v>
      </c>
      <c t="s" s="4" r="H12">
        <v>538</v>
      </c>
    </row>
    <row spans="1:8" r="13">
      <c t="s" s="4" r="A13">
        <v>539</v>
      </c>
      <c t="n" s="6" r="B13">
        <v>347885</v>
      </c>
      <c t="n" s="6" r="D13">
        <v>320996</v>
      </c>
    </row>
    <row spans="1:8" r="14">
      <c t="s" s="4" r="A14">
        <v>540</v>
      </c>
      <c t="n" s="7" r="B14">
        <v>279662</v>
      </c>
      <c t="n" s="7" r="D14">
        <v>1971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1</v>
      </c>
      <c t="s" s="2" r="B1">
        <v>75</v>
      </c>
      <c t="s" s="2" r="D1">
        <v>1</v>
      </c>
    </row>
    <row spans="1:5" r="2">
      <c t="s" s="2" r="B2">
        <v>2</v>
      </c>
      <c t="s" s="2" r="C2">
        <v>76</v>
      </c>
      <c t="s" s="2" r="D2">
        <v>2</v>
      </c>
      <c t="s" s="2" r="E2">
        <v>76</v>
      </c>
    </row>
    <row spans="1:5" r="3">
      <c t="s" s="4" r="A3">
        <v>338</v>
      </c>
    </row>
    <row spans="1:5" r="4">
      <c t="s" s="4" r="A4">
        <v>542</v>
      </c>
      <c t="n" s="7" r="B4">
        <v>182472</v>
      </c>
      <c t="n" s="7" r="C4">
        <v>141395</v>
      </c>
      <c t="n" s="7" r="D4">
        <v>175988</v>
      </c>
      <c t="n" s="7" r="E4">
        <v>116604</v>
      </c>
    </row>
    <row spans="1:5" r="5">
      <c t="s" s="4" r="A5">
        <v>543</v>
      </c>
      <c t="n" s="6" r="B5">
        <v>8860</v>
      </c>
      <c t="n" s="6" r="C5">
        <v>14859</v>
      </c>
      <c t="n" s="6" r="D5">
        <v>15344</v>
      </c>
      <c t="n" s="6" r="E5">
        <v>39650</v>
      </c>
    </row>
    <row spans="1:5" r="6">
      <c t="s" s="4" r="A6">
        <v>544</v>
      </c>
      <c t="n" s="6" r="B6">
        <v>191332</v>
      </c>
      <c t="n" s="6" r="C6">
        <v>156254</v>
      </c>
      <c t="n" s="6" r="D6">
        <v>191332</v>
      </c>
      <c t="n" s="6" r="E6">
        <v>156254</v>
      </c>
    </row>
    <row spans="1:5" r="7">
      <c t="s" s="4" r="A7">
        <v>545</v>
      </c>
      <c t="s" s="4" r="B7">
        <v>82</v>
      </c>
      <c t="s" s="4" r="C7">
        <v>82</v>
      </c>
      <c t="s" s="4" r="D7">
        <v>82</v>
      </c>
      <c t="s" s="4" r="E7">
        <v>82</v>
      </c>
    </row>
    <row spans="1:5" r="8">
      <c t="s" s="4" r="A8">
        <v>546</v>
      </c>
      <c t="n" s="6" r="B8">
        <v>191332</v>
      </c>
      <c t="n" s="6" r="C8">
        <v>156254</v>
      </c>
      <c t="n" s="6" r="D8">
        <v>191332</v>
      </c>
      <c t="n" s="6" r="E8">
        <v>156254</v>
      </c>
    </row>
    <row spans="1:5" r="9">
      <c t="s" s="4" r="A9">
        <v>545</v>
      </c>
      <c t="s" s="4" r="B9">
        <v>82</v>
      </c>
      <c t="s" s="4" r="C9">
        <v>82</v>
      </c>
      <c t="s" s="4" r="D9">
        <v>82</v>
      </c>
      <c t="s" s="4" r="E9">
        <v>82</v>
      </c>
    </row>
    <row spans="1:5" r="10">
      <c t="s" s="4" r="A10">
        <v>546</v>
      </c>
      <c t="n" s="6" r="B10">
        <v>38594991</v>
      </c>
      <c t="n" s="6" r="C10">
        <v>31398186</v>
      </c>
      <c t="n" s="6" r="D10">
        <v>38594991</v>
      </c>
      <c t="n" s="6" r="E10">
        <v>31398186</v>
      </c>
    </row>
    <row spans="1:5" r="11">
      <c t="s" s="4" r="A11">
        <v>417</v>
      </c>
    </row>
    <row spans="1:5" r="12">
      <c t="s" s="4" r="A12">
        <v>542</v>
      </c>
      <c t="n" s="6" r="B12">
        <v>7245</v>
      </c>
      <c t="n" s="6" r="C12">
        <v>9674</v>
      </c>
      <c t="n" s="6" r="D12">
        <v>7360</v>
      </c>
      <c t="n" s="6" r="E12">
        <v>9862</v>
      </c>
    </row>
    <row spans="1:5" r="13">
      <c t="s" s="4" r="A13">
        <v>543</v>
      </c>
      <c t="n" s="6" r="B13">
        <v>-713</v>
      </c>
      <c t="n" s="6" r="C13">
        <v>-1470</v>
      </c>
      <c t="n" s="6" r="D13">
        <v>-828</v>
      </c>
      <c t="n" s="6" r="E13">
        <v>-1658</v>
      </c>
    </row>
    <row spans="1:5" r="14">
      <c t="s" s="4" r="A14">
        <v>544</v>
      </c>
      <c t="n" s="6" r="B14">
        <v>6532</v>
      </c>
      <c t="n" s="6" r="C14">
        <v>8204</v>
      </c>
      <c t="n" s="6" r="D14">
        <v>6532</v>
      </c>
      <c t="n" s="6" r="E14">
        <v>8204</v>
      </c>
    </row>
    <row spans="1:5" r="15">
      <c t="s" s="4" r="A15">
        <v>545</v>
      </c>
      <c t="s" s="4" r="B15">
        <v>82</v>
      </c>
      <c t="s" s="4" r="C15">
        <v>82</v>
      </c>
      <c t="s" s="4" r="D15">
        <v>82</v>
      </c>
      <c t="s" s="4" r="E15">
        <v>82</v>
      </c>
    </row>
    <row spans="1:5" r="16">
      <c t="s" s="4" r="A16">
        <v>546</v>
      </c>
      <c t="n" s="6" r="B16">
        <v>6532</v>
      </c>
      <c t="n" s="6" r="C16">
        <v>8204</v>
      </c>
      <c t="n" s="6" r="D16">
        <v>6532</v>
      </c>
      <c t="n" s="6" r="E16">
        <v>8204</v>
      </c>
    </row>
    <row spans="1:5" r="17">
      <c t="s" s="4" r="A17">
        <v>545</v>
      </c>
      <c t="s" s="4" r="B17">
        <v>82</v>
      </c>
      <c t="s" s="4" r="C17">
        <v>82</v>
      </c>
      <c t="s" s="4" r="D17">
        <v>82</v>
      </c>
      <c t="s" s="4" r="E17">
        <v>82</v>
      </c>
    </row>
    <row spans="1:5" r="18">
      <c t="s" s="4" r="A18">
        <v>546</v>
      </c>
      <c t="n" s="6" r="B18">
        <v>1300009</v>
      </c>
      <c t="n" s="6" r="C18">
        <v>1632604</v>
      </c>
      <c t="n" s="6" r="D18">
        <v>1300009</v>
      </c>
      <c t="n" s="6" r="E18">
        <v>1632604</v>
      </c>
    </row>
    <row spans="1:5" r="19">
      <c t="s" s="4" r="A19">
        <v>547</v>
      </c>
    </row>
    <row spans="1:5" r="20">
      <c t="s" s="4" r="A20">
        <v>542</v>
      </c>
      <c t="n" s="6" r="B20">
        <v>192690</v>
      </c>
      <c t="n" s="6" r="C20">
        <v>197358</v>
      </c>
      <c t="n" s="6" r="D20">
        <v>197172</v>
      </c>
      <c t="n" s="6" r="E20">
        <v>197358</v>
      </c>
    </row>
    <row spans="1:5" r="21">
      <c t="s" s="4" r="A21">
        <v>543</v>
      </c>
      <c t="n" s="6" r="B21">
        <v>86972</v>
      </c>
      <c t="n" s="6" r="C21">
        <v>-187</v>
      </c>
      <c t="n" s="6" r="D21">
        <v>82490</v>
      </c>
      <c t="n" s="6" r="E21">
        <v>-187</v>
      </c>
    </row>
    <row spans="1:5" r="22">
      <c t="s" s="4" r="A22">
        <v>544</v>
      </c>
      <c t="n" s="6" r="B22">
        <v>279662</v>
      </c>
      <c t="n" s="6" r="C22">
        <v>197171</v>
      </c>
      <c t="n" s="6" r="D22">
        <v>279662</v>
      </c>
      <c t="n" s="6" r="E22">
        <v>197171</v>
      </c>
    </row>
    <row spans="1:5" r="23">
      <c t="s" s="4" r="A23">
        <v>545</v>
      </c>
      <c t="n" s="6" r="B23">
        <v>279662</v>
      </c>
      <c t="n" s="6" r="C23">
        <v>192689</v>
      </c>
      <c t="n" s="6" r="D23">
        <v>279662</v>
      </c>
      <c t="n" s="6" r="E23">
        <v>192689</v>
      </c>
    </row>
    <row spans="1:5" r="24">
      <c t="s" s="4" r="A24">
        <v>546</v>
      </c>
      <c t="s" s="4" r="B24">
        <v>82</v>
      </c>
      <c t="n" s="6" r="C24">
        <v>4482</v>
      </c>
      <c t="s" s="4" r="D24">
        <v>82</v>
      </c>
      <c t="n" s="6" r="E24">
        <v>4482</v>
      </c>
    </row>
    <row spans="1:5" r="25">
      <c t="s" s="4" r="A25">
        <v>545</v>
      </c>
      <c t="n" s="6" r="B25">
        <v>347885</v>
      </c>
      <c t="n" s="6" r="C25">
        <v>316514</v>
      </c>
      <c t="n" s="6" r="D25">
        <v>347885</v>
      </c>
      <c t="n" s="6" r="E25">
        <v>316514</v>
      </c>
    </row>
    <row spans="1:5" r="26">
      <c t="s" s="4" r="A26">
        <v>546</v>
      </c>
      <c t="s" s="4" r="B26">
        <v>82</v>
      </c>
      <c t="n" s="6" r="C26">
        <v>4482</v>
      </c>
      <c t="s" s="4" r="D26">
        <v>82</v>
      </c>
      <c t="n" s="6" r="E26">
        <v>4482</v>
      </c>
    </row>
    <row spans="1:5" r="27">
      <c t="s" s="4" r="A27">
        <v>542</v>
      </c>
      <c t="n" s="6" r="B27">
        <v>382407</v>
      </c>
      <c t="n" s="6" r="C27">
        <v>348427</v>
      </c>
      <c t="n" s="6" r="D27">
        <v>380520</v>
      </c>
      <c t="n" s="6" r="E27">
        <v>323824</v>
      </c>
    </row>
    <row spans="1:5" r="28">
      <c t="s" s="4" r="A28">
        <v>543</v>
      </c>
      <c t="n" s="6" r="B28">
        <v>95119</v>
      </c>
      <c t="n" s="6" r="C28">
        <v>13202</v>
      </c>
      <c t="n" s="6" r="D28">
        <v>97006</v>
      </c>
      <c t="n" s="6" r="E28">
        <v>37805</v>
      </c>
    </row>
    <row spans="1:5" r="29">
      <c t="s" s="4" r="A29">
        <v>544</v>
      </c>
      <c t="n" s="6" r="B29">
        <v>477526</v>
      </c>
      <c t="n" s="6" r="C29">
        <v>361629</v>
      </c>
      <c t="n" s="6" r="D29">
        <v>477526</v>
      </c>
      <c t="n" s="6" r="E29">
        <v>361629</v>
      </c>
    </row>
    <row spans="1:5" r="30">
      <c t="s" s="4" r="A30">
        <v>545</v>
      </c>
      <c t="n" s="6" r="B30">
        <v>279662</v>
      </c>
      <c t="n" s="6" r="C30">
        <v>192689</v>
      </c>
      <c t="n" s="6" r="D30">
        <v>279662</v>
      </c>
      <c t="n" s="6" r="E30">
        <v>192689</v>
      </c>
    </row>
    <row spans="1:5" r="31">
      <c t="s" s="4" r="A31">
        <v>546</v>
      </c>
      <c t="n" s="6" r="B31">
        <v>197864</v>
      </c>
      <c t="n" s="6" r="C31">
        <v>168940</v>
      </c>
      <c t="n" s="6" r="D31">
        <v>197864</v>
      </c>
      <c t="n" s="6" r="E31">
        <v>168940</v>
      </c>
    </row>
    <row spans="1:5" r="32">
      <c t="s" s="4" r="A32">
        <v>545</v>
      </c>
      <c t="n" s="6" r="B32">
        <v>347885</v>
      </c>
      <c t="n" s="6" r="C32">
        <v>316514</v>
      </c>
      <c t="n" s="6" r="D32">
        <v>347885</v>
      </c>
      <c t="n" s="6" r="E32">
        <v>316514</v>
      </c>
    </row>
    <row spans="1:5" r="33">
      <c t="s" s="4" r="A33">
        <v>546</v>
      </c>
      <c t="n" s="7" r="B33">
        <v>39895000</v>
      </c>
      <c t="n" s="7" r="C33">
        <v>33035272</v>
      </c>
      <c t="n" s="7" r="D33">
        <v>39895000</v>
      </c>
      <c t="n" s="7" r="E33">
        <v>330352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0</v>
      </c>
    </row>
    <row spans="1:3" r="2">
      <c t="s" s="4" r="A2">
        <v>549</v>
      </c>
    </row>
    <row spans="1:3" r="3">
      <c t="s" s="4" r="A3">
        <v>410</v>
      </c>
      <c t="n" s="7" r="B3">
        <v>15414911</v>
      </c>
      <c t="n" s="7" r="C3">
        <v>15058997</v>
      </c>
    </row>
    <row spans="1:3" r="4">
      <c t="s" s="4" r="A4">
        <v>550</v>
      </c>
    </row>
    <row spans="1:3" r="5">
      <c t="s" s="4" r="A5">
        <v>410</v>
      </c>
      <c t="n" s="6" r="B5">
        <v>15414911</v>
      </c>
      <c t="n" s="6" r="C5">
        <v>15058997</v>
      </c>
    </row>
    <row spans="1:3" r="6">
      <c t="s" s="4" r="A6">
        <v>551</v>
      </c>
    </row>
    <row spans="1:3" r="7">
      <c t="s" s="4" r="A7">
        <v>410</v>
      </c>
      <c t="n" s="6" r="B7">
        <v>24408263</v>
      </c>
      <c t="n" s="6" r="C7">
        <v>21749312</v>
      </c>
    </row>
    <row spans="1:3" r="8">
      <c t="s" s="4" r="A8">
        <v>552</v>
      </c>
    </row>
    <row spans="1:3" r="9">
      <c t="s" s="4" r="A9">
        <v>410</v>
      </c>
      <c t="n" s="6" r="C9">
        <v>439250</v>
      </c>
    </row>
    <row spans="1:3" r="10">
      <c t="s" s="4" r="A10">
        <v>553</v>
      </c>
    </row>
    <row spans="1:3" r="11">
      <c t="s" s="4" r="A11">
        <v>410</v>
      </c>
      <c t="n" s="6" r="B11">
        <v>24408263</v>
      </c>
      <c t="n" s="6" r="C11">
        <v>22188562</v>
      </c>
    </row>
    <row spans="1:3" r="12">
      <c t="s" s="4" r="A12">
        <v>554</v>
      </c>
    </row>
    <row spans="1:3" r="13">
      <c t="s" s="4" r="A13">
        <v>410</v>
      </c>
      <c t="n" s="6" r="B13">
        <v>11401933</v>
      </c>
      <c t="n" s="6" r="C13">
        <v>9700752</v>
      </c>
    </row>
    <row spans="1:3" r="14">
      <c t="s" s="4" r="A14">
        <v>555</v>
      </c>
    </row>
    <row spans="1:3" r="15">
      <c t="s" s="4" r="A15">
        <v>410</v>
      </c>
      <c t="n" s="6" r="B15">
        <v>1075411</v>
      </c>
      <c t="n" s="6" r="C15">
        <v>658693</v>
      </c>
    </row>
    <row spans="1:3" r="16">
      <c t="s" s="4" r="A16">
        <v>556</v>
      </c>
    </row>
    <row spans="1:3" r="17">
      <c t="s" s="4" r="A17">
        <v>410</v>
      </c>
      <c t="n" s="6" r="B17">
        <v>12477344</v>
      </c>
      <c t="n" s="6" r="C17">
        <v>10359445</v>
      </c>
    </row>
    <row spans="1:3" r="18">
      <c t="s" s="4" r="A18">
        <v>557</v>
      </c>
    </row>
    <row spans="1:3" r="19">
      <c t="s" s="4" r="A19">
        <v>410</v>
      </c>
      <c t="n" s="6" r="B19">
        <v>9198911</v>
      </c>
      <c t="n" s="6" r="C19">
        <v>8553256</v>
      </c>
    </row>
    <row spans="1:3" r="20">
      <c t="s" s="4" r="A20">
        <v>558</v>
      </c>
    </row>
    <row spans="1:3" r="21">
      <c t="s" s="4" r="A21">
        <v>410</v>
      </c>
      <c t="n" s="6" r="B21">
        <v>9198911</v>
      </c>
      <c t="n" s="6" r="C21">
        <v>8553256</v>
      </c>
    </row>
    <row spans="1:3" r="22">
      <c t="s" s="4" r="A22">
        <v>559</v>
      </c>
    </row>
    <row spans="1:3" r="23">
      <c t="s" s="4" r="A23">
        <v>410</v>
      </c>
      <c t="n" s="6" r="B23">
        <v>1810765</v>
      </c>
      <c t="n" s="6" r="C23">
        <v>1430835</v>
      </c>
    </row>
    <row spans="1:3" r="24">
      <c t="s" s="4" r="A24">
        <v>560</v>
      </c>
    </row>
    <row spans="1:3" r="25">
      <c t="s" s="4" r="A25">
        <v>410</v>
      </c>
      <c t="n" s="6" r="B25">
        <v>224598</v>
      </c>
      <c t="n" s="6" r="C25">
        <v>366712</v>
      </c>
    </row>
    <row spans="1:3" r="26">
      <c t="s" s="4" r="A26">
        <v>561</v>
      </c>
    </row>
    <row spans="1:3" r="27">
      <c t="s" s="4" r="A27">
        <v>410</v>
      </c>
      <c t="n" s="6" r="B27">
        <v>2035363</v>
      </c>
      <c t="n" s="6" r="C27">
        <v>1797547</v>
      </c>
    </row>
    <row spans="1:3" r="28">
      <c t="s" s="4" r="A28">
        <v>562</v>
      </c>
    </row>
    <row spans="1:3" r="29">
      <c t="s" s="4" r="A29">
        <v>410</v>
      </c>
      <c t="n" s="6" r="B29">
        <v>308850</v>
      </c>
      <c t="n" s="6" r="C29">
        <v>159930</v>
      </c>
    </row>
    <row spans="1:3" r="30">
      <c t="s" s="4" r="A30">
        <v>563</v>
      </c>
    </row>
    <row spans="1:3" r="31">
      <c t="s" s="4" r="A31">
        <v>410</v>
      </c>
      <c t="n" s="6" r="B31">
        <v>308850</v>
      </c>
      <c t="n" s="6" r="C31">
        <v>159930</v>
      </c>
    </row>
    <row spans="1:3" r="32">
      <c t="s" s="4" r="A32">
        <v>564</v>
      </c>
    </row>
    <row spans="1:3" r="33">
      <c t="s" s="4" r="A33">
        <v>410</v>
      </c>
      <c t="n" s="6" r="B33">
        <v>665513</v>
      </c>
      <c t="n" s="6" r="C33">
        <v>650688</v>
      </c>
    </row>
    <row spans="1:3" r="34">
      <c t="s" s="4" r="A34">
        <v>565</v>
      </c>
    </row>
    <row spans="1:3" r="35">
      <c t="s" s="4" r="A35">
        <v>410</v>
      </c>
      <c t="n" s="6" r="B35">
        <v>665513</v>
      </c>
      <c t="n" s="6" r="C35">
        <v>650688</v>
      </c>
    </row>
    <row spans="1:3" r="36">
      <c t="s" s="4" r="A36">
        <v>566</v>
      </c>
    </row>
    <row spans="1:3" r="37">
      <c t="s" s="4" r="A37">
        <v>410</v>
      </c>
      <c t="n" s="6" r="B37">
        <v>15636</v>
      </c>
      <c t="n" s="6" r="C37">
        <v>6493</v>
      </c>
    </row>
    <row spans="1:3" r="38">
      <c t="s" s="4" r="A38">
        <v>567</v>
      </c>
    </row>
    <row spans="1:3" r="39">
      <c t="s" s="4" r="A39">
        <v>410</v>
      </c>
      <c t="s" s="4" r="B39">
        <v>82</v>
      </c>
      <c t="s" s="4" r="C39">
        <v>82</v>
      </c>
    </row>
    <row spans="1:3" r="40">
      <c t="s" s="4" r="A40">
        <v>568</v>
      </c>
    </row>
    <row spans="1:3" r="41">
      <c t="s" s="4" r="A41">
        <v>410</v>
      </c>
      <c t="n" s="6" r="B41">
        <v>15636</v>
      </c>
      <c t="n" s="6" r="C41">
        <v>6493</v>
      </c>
    </row>
    <row spans="1:3" r="42">
      <c t="s" s="4" r="A42">
        <v>338</v>
      </c>
    </row>
    <row spans="1:3" r="43">
      <c t="s" s="4" r="A43">
        <v>410</v>
      </c>
      <c t="n" s="6" r="B43">
        <v>63224782</v>
      </c>
      <c t="n" s="6" r="C43">
        <v>57310263</v>
      </c>
    </row>
    <row spans="1:3" r="44">
      <c t="s" s="4" r="A44">
        <v>417</v>
      </c>
    </row>
    <row spans="1:3" r="45">
      <c t="s" s="4" r="A45">
        <v>410</v>
      </c>
      <c t="n" s="6" r="B45">
        <v>1300009</v>
      </c>
      <c t="n" s="6" r="C45">
        <v>1464655</v>
      </c>
    </row>
    <row spans="1:3" r="46">
      <c t="s" s="4" r="A46">
        <v>410</v>
      </c>
      <c t="n" s="7" r="B46">
        <v>64524791</v>
      </c>
      <c t="n" s="7" r="C46">
        <v>587749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spans="1:6" r="1">
      <c t="s" s="1" r="A1">
        <v>106</v>
      </c>
      <c t="s" s="2" r="C1">
        <v>75</v>
      </c>
      <c t="s" s="2" r="E1">
        <v>1</v>
      </c>
    </row>
    <row spans="1:6" r="2">
      <c t="s" s="2" r="C2">
        <v>2</v>
      </c>
      <c t="s" s="2" r="D2">
        <v>76</v>
      </c>
      <c t="s" s="2" r="E2">
        <v>2</v>
      </c>
      <c t="s" s="2" r="F2">
        <v>76</v>
      </c>
    </row>
    <row spans="1:6" r="3">
      <c t="s" s="4" r="A3">
        <v>104</v>
      </c>
      <c t="n" s="7" r="C3">
        <v>338099</v>
      </c>
      <c t="n" s="7" r="D3">
        <v>370606</v>
      </c>
      <c t="n" s="7" r="E3">
        <v>633412</v>
      </c>
      <c t="n" s="7" r="F3">
        <v>733636</v>
      </c>
    </row>
    <row spans="1:6" r="4">
      <c t="s" s="3" r="A4">
        <v>107</v>
      </c>
    </row>
    <row spans="1:6" r="5">
      <c t="s" s="4" r="A5">
        <v>108</v>
      </c>
      <c t="n" s="6" r="C5">
        <v>4602854</v>
      </c>
      <c t="n" s="6" r="D5">
        <v>-2997563</v>
      </c>
      <c t="n" s="6" r="E5">
        <v>8382376</v>
      </c>
      <c t="n" s="6" r="F5">
        <v>-1911843</v>
      </c>
    </row>
    <row spans="1:6" r="6">
      <c t="s" s="4" r="A6">
        <v>109</v>
      </c>
      <c t="s" s="4" r="B6">
        <v>110</v>
      </c>
      <c t="n" s="6" r="C6">
        <v>151677</v>
      </c>
      <c t="n" s="6" r="D6">
        <v>-241927</v>
      </c>
      <c t="n" s="6" r="E6">
        <v>128951</v>
      </c>
      <c t="n" s="6" r="F6">
        <v>-219178</v>
      </c>
    </row>
    <row spans="1:6" r="7">
      <c t="s" s="4" r="A7">
        <v>111</v>
      </c>
      <c t="n" s="6" r="C7">
        <v>4451177</v>
      </c>
      <c t="n" s="6" r="D7">
        <v>-2755636</v>
      </c>
      <c t="n" s="6" r="E7">
        <v>8253425</v>
      </c>
      <c t="n" s="6" r="F7">
        <v>-1692665</v>
      </c>
    </row>
    <row spans="1:6" r="8">
      <c t="s" s="4" r="A8">
        <v>112</v>
      </c>
      <c t="n" s="6" r="C8">
        <v>67083</v>
      </c>
      <c t="n" s="6" r="D8">
        <v>-35497</v>
      </c>
      <c t="n" s="6" r="E8">
        <v>127213</v>
      </c>
      <c t="n" s="6" r="F8">
        <v>-18008</v>
      </c>
    </row>
    <row spans="1:6" r="9">
      <c t="s" s="4" r="A9">
        <v>113</v>
      </c>
      <c t="n" s="6" r="C9">
        <v>4384094</v>
      </c>
      <c t="n" s="6" r="D9">
        <v>-2720139</v>
      </c>
      <c t="n" s="6" r="E9">
        <v>8126212</v>
      </c>
      <c t="n" s="6" r="F9">
        <v>-1674657</v>
      </c>
    </row>
    <row spans="1:6" r="10">
      <c t="s" s="4" r="A10">
        <v>114</v>
      </c>
      <c t="n" s="6" r="C10">
        <v>876817</v>
      </c>
      <c t="n" s="6" r="D10">
        <v>-544027</v>
      </c>
      <c t="n" s="6" r="E10">
        <v>1625240</v>
      </c>
      <c t="n" s="6" r="F10">
        <v>-334932</v>
      </c>
    </row>
    <row spans="1:6" r="11">
      <c t="s" s="4" r="A11">
        <v>115</v>
      </c>
      <c t="n" s="6" r="C11">
        <v>3507277</v>
      </c>
      <c t="n" s="6" r="D11">
        <v>-2176112</v>
      </c>
      <c t="n" s="6" r="E11">
        <v>6500972</v>
      </c>
      <c t="n" s="6" r="F11">
        <v>-1339725</v>
      </c>
    </row>
    <row spans="1:6" r="12">
      <c t="s" s="4" r="A12">
        <v>116</v>
      </c>
      <c t="n" s="7" r="C12">
        <v>3845376</v>
      </c>
      <c t="n" s="7" r="D12">
        <v>-1805506</v>
      </c>
      <c t="n" s="7" r="E12">
        <v>7134384</v>
      </c>
      <c t="n" s="7" r="F12">
        <v>-606089</v>
      </c>
    </row>
    <row spans="1:6" r="13">
      <c t="n" r="A13"/>
    </row>
    <row spans="1:6" r="14">
      <c t="s" s="4" r="A14">
        <v>110</v>
      </c>
      <c t="s" s="4" r="B14">
        <v>117</v>
      </c>
    </row>
  </sheetData>
  <mergeCells count="5">
    <mergeCell ref="A1:B2"/>
    <mergeCell ref="C1:D1"/>
    <mergeCell ref="E1:F1"/>
    <mergeCell ref="A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3"/>
  </cols>
  <sheetData>
    <row spans="1:7" r="1">
      <c t="s" s="1" r="A1">
        <v>118</v>
      </c>
      <c t="s" s="2" r="B1">
        <v>119</v>
      </c>
      <c t="s" s="2" r="C1">
        <v>120</v>
      </c>
      <c t="s" s="2" r="D1">
        <v>121</v>
      </c>
      <c t="s" s="2" r="E1">
        <v>122</v>
      </c>
      <c t="s" s="2" r="F1">
        <v>123</v>
      </c>
      <c t="s" s="2" r="G1">
        <v>124</v>
      </c>
    </row>
    <row spans="1:7" r="2">
      <c t="s" s="4" r="A2">
        <v>125</v>
      </c>
      <c t="n" s="7" r="B2">
        <v>80502</v>
      </c>
      <c t="n" s="7" r="C2">
        <v>28684748</v>
      </c>
      <c t="n" s="7" r="D2">
        <v>-855304</v>
      </c>
      <c t="n" s="7" r="E2">
        <v>2683543</v>
      </c>
      <c t="n" s="7" r="F2">
        <v>2616849</v>
      </c>
      <c t="n" s="7" r="G2">
        <v>33210338</v>
      </c>
    </row>
    <row spans="1:7" r="3">
      <c t="s" s="4" r="A3">
        <v>126</v>
      </c>
      <c t="s" s="4" r="B3">
        <v>82</v>
      </c>
      <c t="s" s="4" r="C3">
        <v>82</v>
      </c>
      <c t="n" s="6" r="D3">
        <v>-38643</v>
      </c>
      <c t="s" s="4" r="E3">
        <v>82</v>
      </c>
      <c t="s" s="4" r="F3">
        <v>82</v>
      </c>
      <c t="n" s="6" r="G3">
        <v>-38643</v>
      </c>
    </row>
    <row spans="1:7" r="4">
      <c t="s" s="4" r="A4">
        <v>127</v>
      </c>
      <c t="s" s="4" r="B4">
        <v>82</v>
      </c>
      <c t="n" s="6" r="C4">
        <v>-150</v>
      </c>
      <c t="s" s="4" r="D4">
        <v>82</v>
      </c>
      <c t="s" s="4" r="E4">
        <v>82</v>
      </c>
      <c t="n" s="6" r="F4">
        <v>150</v>
      </c>
      <c t="s" s="4" r="G4">
        <v>82</v>
      </c>
    </row>
    <row spans="1:7" r="5">
      <c t="s" s="4" r="A5">
        <v>104</v>
      </c>
      <c t="s" s="4" r="B5">
        <v>82</v>
      </c>
      <c t="s" s="4" r="C5">
        <v>82</v>
      </c>
      <c t="s" s="4" r="D5">
        <v>82</v>
      </c>
      <c t="s" s="4" r="E5">
        <v>82</v>
      </c>
      <c t="n" s="6" r="F5">
        <v>733636</v>
      </c>
      <c t="n" s="6" r="G5">
        <v>733636</v>
      </c>
    </row>
    <row spans="1:7" r="6">
      <c t="s" s="4" r="A6">
        <v>128</v>
      </c>
      <c t="s" s="4" r="B6">
        <v>82</v>
      </c>
      <c t="s" s="4" r="C6">
        <v>82</v>
      </c>
      <c t="s" s="4" r="D6">
        <v>82</v>
      </c>
      <c t="n" s="6" r="E6">
        <v>-1339725</v>
      </c>
      <c t="s" s="4" r="F6">
        <v>82</v>
      </c>
      <c t="n" s="6" r="G6">
        <v>-1339725</v>
      </c>
    </row>
    <row spans="1:7" r="7">
      <c t="s" s="4" r="A7">
        <v>129</v>
      </c>
      <c t="n" s="6" r="B7">
        <v>80502</v>
      </c>
      <c t="n" s="6" r="C7">
        <v>28684598</v>
      </c>
      <c t="n" s="6" r="D7">
        <v>-893947</v>
      </c>
      <c t="n" s="6" r="E7">
        <v>1343818</v>
      </c>
      <c t="n" s="6" r="F7">
        <v>3350635</v>
      </c>
      <c t="n" s="6" r="G7">
        <v>32565606</v>
      </c>
    </row>
    <row spans="1:7" r="8">
      <c t="s" s="4" r="A8">
        <v>130</v>
      </c>
      <c t="n" s="6" r="B8">
        <v>80502</v>
      </c>
      <c t="n" s="6" r="C8">
        <v>28684598</v>
      </c>
      <c t="n" s="6" r="D8">
        <v>-893947</v>
      </c>
      <c t="n" s="6" r="E8">
        <v>-2655817</v>
      </c>
      <c t="n" s="6" r="F8">
        <v>4999707</v>
      </c>
      <c t="n" s="6" r="G8">
        <v>30215043</v>
      </c>
    </row>
    <row spans="1:7" r="9">
      <c t="s" s="4" r="A9">
        <v>104</v>
      </c>
      <c t="s" s="4" r="B9">
        <v>82</v>
      </c>
      <c t="s" s="4" r="C9">
        <v>82</v>
      </c>
      <c t="s" s="4" r="D9">
        <v>82</v>
      </c>
      <c t="s" s="4" r="E9">
        <v>82</v>
      </c>
      <c t="n" s="6" r="F9">
        <v>633412</v>
      </c>
      <c t="n" s="6" r="G9">
        <v>633412</v>
      </c>
    </row>
    <row spans="1:7" r="10">
      <c t="s" s="4" r="A10">
        <v>128</v>
      </c>
      <c t="s" s="4" r="B10">
        <v>82</v>
      </c>
      <c t="s" s="4" r="C10">
        <v>82</v>
      </c>
      <c t="s" s="4" r="D10">
        <v>82</v>
      </c>
      <c t="n" s="6" r="E10">
        <v>6500972</v>
      </c>
      <c t="s" s="4" r="F10">
        <v>82</v>
      </c>
      <c t="n" s="6" r="G10">
        <v>6500972</v>
      </c>
    </row>
    <row spans="1:7" r="11">
      <c t="s" s="4" r="A11">
        <v>131</v>
      </c>
      <c t="n" s="7" r="B11">
        <v>80502</v>
      </c>
      <c t="n" s="7" r="C11">
        <v>28684598</v>
      </c>
      <c t="n" s="7" r="D11">
        <v>-893947</v>
      </c>
      <c t="n" s="7" r="E11">
        <v>3845155</v>
      </c>
      <c t="n" s="7" r="F11">
        <v>5633119</v>
      </c>
      <c t="n" s="7" r="G11">
        <v>373494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76</v>
      </c>
    </row>
    <row spans="1:3" r="3">
      <c t="s" s="3" r="A3">
        <v>133</v>
      </c>
    </row>
    <row spans="1:3" r="4">
      <c t="s" s="4" r="A4">
        <v>104</v>
      </c>
      <c t="n" s="7" r="B4">
        <v>633412</v>
      </c>
      <c t="n" s="7" r="C4">
        <v>733636</v>
      </c>
    </row>
    <row spans="1:3" r="5">
      <c t="s" s="3" r="A5">
        <v>134</v>
      </c>
    </row>
    <row spans="1:3" r="6">
      <c t="s" s="4" r="A6">
        <v>135</v>
      </c>
      <c t="n" s="6" r="B6">
        <v>73060</v>
      </c>
      <c t="n" s="6" r="C6">
        <v>98445</v>
      </c>
    </row>
    <row spans="1:3" r="7">
      <c t="s" s="4" r="A7">
        <v>136</v>
      </c>
      <c t="n" s="6" r="B7">
        <v>-797906</v>
      </c>
      <c t="n" s="6" r="C7">
        <v>-477735</v>
      </c>
    </row>
    <row spans="1:3" r="8">
      <c t="s" s="4" r="A8">
        <v>80</v>
      </c>
      <c t="n" s="6" r="B8">
        <v>-146942</v>
      </c>
      <c t="n" s="6" r="C8">
        <v>-506089</v>
      </c>
    </row>
    <row spans="1:3" r="9">
      <c t="s" s="4" r="A9">
        <v>81</v>
      </c>
      <c t="s" s="4" r="B9">
        <v>82</v>
      </c>
      <c t="n" s="6" r="C9">
        <v>304256</v>
      </c>
    </row>
    <row spans="1:3" r="10">
      <c t="s" s="4" r="A10">
        <v>83</v>
      </c>
      <c t="s" s="4" r="B10">
        <v>82</v>
      </c>
      <c t="n" s="6" r="C10">
        <v>-550000</v>
      </c>
    </row>
    <row spans="1:3" r="11">
      <c t="s" s="4" r="A11">
        <v>94</v>
      </c>
      <c t="n" s="6" r="B11">
        <v>1052037</v>
      </c>
      <c t="n" s="6" r="C11">
        <v>857549</v>
      </c>
    </row>
    <row spans="1:3" r="12">
      <c t="s" s="4" r="A12">
        <v>93</v>
      </c>
      <c t="n" s="6" r="B12">
        <v>-3119135</v>
      </c>
      <c t="n" s="6" r="C12">
        <v>-2222967</v>
      </c>
    </row>
    <row spans="1:3" r="13">
      <c t="s" s="4" r="A13">
        <v>137</v>
      </c>
      <c t="n" s="6" r="B13">
        <v>-4531</v>
      </c>
      <c t="n" s="6" r="C13">
        <v>-50000</v>
      </c>
    </row>
    <row spans="1:3" r="14">
      <c t="s" s="4" r="A14">
        <v>138</v>
      </c>
      <c t="n" s="6" r="B14">
        <v>22784</v>
      </c>
      <c t="n" s="6" r="C14">
        <v>33194</v>
      </c>
    </row>
    <row spans="1:3" r="15">
      <c t="s" s="4" r="A15">
        <v>95</v>
      </c>
      <c t="n" s="6" r="B15">
        <v>189210</v>
      </c>
      <c t="n" s="6" r="C15">
        <v>199357</v>
      </c>
    </row>
    <row spans="1:3" r="16">
      <c t="s" s="4" r="A16">
        <v>102</v>
      </c>
      <c t="n" s="6" r="B16">
        <v>79871</v>
      </c>
      <c t="n" s="6" r="C16">
        <v>-156712</v>
      </c>
    </row>
    <row spans="1:3" r="17">
      <c t="s" s="4" r="A17">
        <v>90</v>
      </c>
      <c t="n" s="6" r="B17">
        <v>3335221</v>
      </c>
      <c t="n" s="6" r="C17">
        <v>2593300</v>
      </c>
    </row>
    <row spans="1:3" r="18">
      <c t="s" s="3" r="A18">
        <v>139</v>
      </c>
    </row>
    <row spans="1:3" r="19">
      <c t="s" s="4" r="A19">
        <v>41</v>
      </c>
      <c t="n" s="6" r="B19">
        <v>23481</v>
      </c>
      <c t="n" s="6" r="C19">
        <v>-311704</v>
      </c>
    </row>
    <row spans="1:3" r="20">
      <c t="s" s="4" r="A20">
        <v>36</v>
      </c>
      <c t="n" s="6" r="B20">
        <v>-35875</v>
      </c>
      <c t="n" s="6" r="C20">
        <v>84269</v>
      </c>
    </row>
    <row spans="1:3" r="21">
      <c t="s" s="4" r="A21">
        <v>37</v>
      </c>
      <c t="n" s="6" r="B21">
        <v>549822</v>
      </c>
      <c t="n" s="6" r="C21">
        <v>-511</v>
      </c>
    </row>
    <row spans="1:3" r="22">
      <c t="s" s="4" r="A22">
        <v>140</v>
      </c>
      <c t="n" s="6" r="B22">
        <v>14516</v>
      </c>
      <c t="n" s="6" r="C22">
        <v>37992</v>
      </c>
    </row>
    <row spans="1:3" r="23">
      <c t="s" s="4" r="A23">
        <v>42</v>
      </c>
      <c t="n" s="6" r="B23">
        <v>-18218</v>
      </c>
      <c t="n" s="6" r="C23">
        <v>42856</v>
      </c>
    </row>
    <row spans="1:3" r="24">
      <c t="s" s="4" r="A24">
        <v>43</v>
      </c>
      <c t="n" s="6" r="B24">
        <v>-193879</v>
      </c>
      <c t="n" s="6" r="C24">
        <v>-358931</v>
      </c>
    </row>
    <row spans="1:3" r="25">
      <c t="s" s="4" r="A25">
        <v>47</v>
      </c>
      <c t="n" s="6" r="B25">
        <v>-4400151</v>
      </c>
      <c t="n" s="6" r="C25">
        <v>-1307877</v>
      </c>
    </row>
    <row spans="1:3" r="26">
      <c t="s" s="4" r="A26">
        <v>51</v>
      </c>
      <c t="n" s="6" r="B26">
        <v>2645718</v>
      </c>
      <c t="n" s="6" r="C26">
        <v>1710599</v>
      </c>
    </row>
    <row spans="1:3" r="27">
      <c t="s" s="4" r="A27">
        <v>52</v>
      </c>
      <c t="n" s="6" r="B27">
        <v>144812</v>
      </c>
      <c t="n" s="6" r="C27">
        <v>72014</v>
      </c>
    </row>
    <row spans="1:3" r="28">
      <c t="s" s="4" r="A28">
        <v>53</v>
      </c>
      <c t="n" s="6" r="B28">
        <v>-7869</v>
      </c>
      <c t="n" s="6" r="C28">
        <v>-23845</v>
      </c>
    </row>
    <row spans="1:3" r="29">
      <c t="s" s="4" r="A29">
        <v>56</v>
      </c>
      <c t="n" s="6" r="B29">
        <v>2156845</v>
      </c>
      <c t="n" s="6" r="C29">
        <v>2026990</v>
      </c>
    </row>
    <row spans="1:3" r="30">
      <c t="s" s="4" r="A30">
        <v>141</v>
      </c>
      <c t="n" s="6" r="B30">
        <v>2196283</v>
      </c>
      <c t="n" s="6" r="C30">
        <v>2828086</v>
      </c>
    </row>
    <row spans="1:3" r="31">
      <c t="s" s="3" r="A31">
        <v>142</v>
      </c>
    </row>
    <row spans="1:3" r="32">
      <c t="s" s="4" r="A32">
        <v>143</v>
      </c>
      <c t="n" s="6" r="B32">
        <v>-3936924</v>
      </c>
      <c t="n" s="6" r="C32">
        <v>-16654068</v>
      </c>
    </row>
    <row spans="1:3" r="33">
      <c t="s" s="4" r="A33">
        <v>144</v>
      </c>
      <c t="n" s="6" r="B33">
        <v>3554000</v>
      </c>
      <c t="n" s="6" r="C33">
        <v>1405000</v>
      </c>
    </row>
    <row spans="1:3" r="34">
      <c t="s" s="4" r="A34">
        <v>145</v>
      </c>
      <c t="n" s="6" r="B34">
        <v>3940211</v>
      </c>
      <c t="n" s="6" r="C34">
        <v>1183161</v>
      </c>
    </row>
    <row spans="1:3" r="35">
      <c t="s" s="4" r="A35">
        <v>146</v>
      </c>
      <c t="n" s="6" r="B35">
        <v>-8990</v>
      </c>
      <c t="n" s="6" r="C35">
        <v>-544835</v>
      </c>
    </row>
    <row spans="1:3" r="36">
      <c t="s" s="4" r="A36">
        <v>147</v>
      </c>
      <c t="n" s="6" r="B36">
        <v>128010</v>
      </c>
      <c t="n" s="6" r="C36">
        <v>533813</v>
      </c>
    </row>
    <row spans="1:3" r="37">
      <c t="s" s="4" r="A37">
        <v>148</v>
      </c>
      <c t="n" s="6" r="B37">
        <v>-9362778</v>
      </c>
      <c t="n" s="6" r="C37">
        <v>-15299124</v>
      </c>
    </row>
    <row spans="1:3" r="38">
      <c t="s" s="4" r="A38">
        <v>149</v>
      </c>
      <c t="n" s="6" r="B38">
        <v>3661522</v>
      </c>
      <c t="n" s="6" r="C38">
        <v>4124035</v>
      </c>
    </row>
    <row spans="1:3" r="39">
      <c t="s" s="4" r="A39">
        <v>150</v>
      </c>
      <c t="n" s="6" r="B39">
        <v>-7101665</v>
      </c>
      <c t="n" s="6" r="C39">
        <v>-4368725</v>
      </c>
    </row>
    <row spans="1:3" r="40">
      <c t="s" s="4" r="A40">
        <v>151</v>
      </c>
      <c t="n" s="6" r="B40">
        <v>1948073</v>
      </c>
      <c t="n" s="6" r="C40">
        <v>2082413</v>
      </c>
    </row>
    <row spans="1:3" r="41">
      <c t="s" s="4" r="A41">
        <v>152</v>
      </c>
      <c t="n" s="6" r="B41">
        <v>-198622</v>
      </c>
      <c t="s" s="4" r="C41">
        <v>82</v>
      </c>
    </row>
    <row spans="1:3" r="42">
      <c t="s" s="4" r="A42">
        <v>153</v>
      </c>
      <c t="s" s="4" r="B42">
        <v>82</v>
      </c>
      <c t="n" s="6" r="C42">
        <v>7083246</v>
      </c>
    </row>
    <row spans="1:3" r="43">
      <c t="s" s="4" r="A43">
        <v>154</v>
      </c>
      <c t="n" s="6" r="B43">
        <v>-7377163</v>
      </c>
      <c t="n" s="6" r="C43">
        <v>-20455084</v>
      </c>
    </row>
    <row spans="1:3" r="44">
      <c t="s" s="3" r="A44">
        <v>155</v>
      </c>
    </row>
    <row spans="1:3" r="45">
      <c t="s" s="4" r="A45">
        <v>156</v>
      </c>
      <c t="n" s="6" r="B45">
        <v>14145326</v>
      </c>
      <c t="n" s="6" r="C45">
        <v>25903955</v>
      </c>
    </row>
    <row spans="1:3" r="46">
      <c t="s" s="4" r="A46">
        <v>157</v>
      </c>
      <c t="n" s="6" r="B46">
        <v>-7205527</v>
      </c>
      <c t="n" s="6" r="C46">
        <v>-5503062</v>
      </c>
    </row>
    <row spans="1:3" r="47">
      <c t="s" s="4" r="A47">
        <v>158</v>
      </c>
      <c t="s" s="4" r="B47">
        <v>82</v>
      </c>
      <c t="n" s="6" r="C47">
        <v>-38643</v>
      </c>
    </row>
    <row spans="1:3" r="48">
      <c t="s" s="4" r="A48">
        <v>159</v>
      </c>
      <c t="s" s="4" r="B48">
        <v>82</v>
      </c>
      <c t="n" s="6" r="C48">
        <v>-4076473</v>
      </c>
    </row>
    <row spans="1:3" r="49">
      <c t="s" s="4" r="A49">
        <v>160</v>
      </c>
      <c t="n" s="6" r="B49">
        <v>6939799</v>
      </c>
      <c t="n" s="6" r="C49">
        <v>16285777</v>
      </c>
    </row>
    <row spans="1:3" r="50">
      <c t="s" s="4" r="A50">
        <v>161</v>
      </c>
      <c t="n" s="6" r="B50">
        <v>1758919</v>
      </c>
      <c t="n" s="6" r="C50">
        <v>-1341221</v>
      </c>
    </row>
    <row spans="1:3" r="51">
      <c t="s" s="4" r="A51">
        <v>162</v>
      </c>
      <c t="n" s="6" r="B51">
        <v>9047586</v>
      </c>
      <c t="n" s="6" r="C51">
        <v>10158386</v>
      </c>
    </row>
    <row spans="1:3" r="52">
      <c t="s" s="4" r="A52">
        <v>163</v>
      </c>
      <c t="n" s="7" r="B52">
        <v>10806505</v>
      </c>
      <c t="n" s="7" r="C52">
        <v>88171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8</v>
      </c>
      <c t="s" s="2" r="B1">
        <v>1</v>
      </c>
    </row>
    <row spans="1:2" r="2">
      <c t="s" s="2" r="B2">
        <v>2</v>
      </c>
    </row>
    <row spans="1:2" r="3">
      <c t="s" s="3" r="A3">
        <v>165</v>
      </c>
    </row>
    <row spans="1:2" r="4">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Supplemental Disclosures to Con</vt:lpstr>
      <vt:lpstr>Note 1 - Organization and Signi</vt:lpstr>
      <vt:lpstr>Note 2 - Investments</vt:lpstr>
      <vt:lpstr>Note 3 - Fair Value Measurement</vt:lpstr>
      <vt:lpstr>Note 4 - Segment Data</vt:lpstr>
      <vt:lpstr>Note 5 - Federal Income Taxes</vt:lpstr>
      <vt:lpstr>Note 6 - Legal Matters and Cont</vt:lpstr>
      <vt:lpstr>Note 7 - Other Comprehensive In</vt:lpstr>
      <vt:lpstr>Note 8 - Allowance for Loan Los</vt:lpstr>
      <vt:lpstr>Significant Accounting Policies</vt:lpstr>
      <vt:lpstr>Supplemental Disclosures to C18</vt:lpstr>
      <vt:lpstr>Note 2 - Investments (Tables)</vt:lpstr>
      <vt:lpstr>Note 3 - Fair Value Measureme20</vt:lpstr>
      <vt:lpstr>Note 4 - Segment Data (Tables)</vt:lpstr>
      <vt:lpstr>Note 7 - Other Comprehensive 22</vt:lpstr>
      <vt:lpstr>Note 8 - Allowance for Loan L23</vt:lpstr>
      <vt:lpstr>Supplemental Disclosures to C24</vt:lpstr>
      <vt:lpstr>Supplemental Disclosures to C25</vt:lpstr>
      <vt:lpstr>Note 1 - Organization and Sig26</vt:lpstr>
      <vt:lpstr>Note 2 - Investments (Details T</vt:lpstr>
      <vt:lpstr>Note 2 - Investments - Availabl</vt:lpstr>
      <vt:lpstr>Note 2 - Investments - Securiti</vt:lpstr>
      <vt:lpstr>Note 2 - Investments - Net Unre</vt:lpstr>
      <vt:lpstr>Note 2 - Investments - Fixed Ma</vt:lpstr>
      <vt:lpstr>Note 2 - Investments - Availa32</vt:lpstr>
      <vt:lpstr>Note 2 - Investments - Availa33</vt:lpstr>
      <vt:lpstr>Note 2 - Investments - Major Ca</vt:lpstr>
      <vt:lpstr>Note 2 - Investments - Mortgage</vt:lpstr>
      <vt:lpstr>Note 2 - Investments - Investme</vt:lpstr>
      <vt:lpstr>Note 3 - Fair Value Measureme37</vt:lpstr>
      <vt:lpstr>Note 3 - Fair Value Measureme38</vt:lpstr>
      <vt:lpstr>Note 3 - Fair Value Measureme39</vt:lpstr>
      <vt:lpstr>Note 4 - Segment Data - Segment</vt:lpstr>
      <vt:lpstr>Note 4 - Segment Data - Segme41</vt:lpstr>
      <vt:lpstr>Note 5 - Federal Income Taxes (</vt:lpstr>
      <vt:lpstr>Note 6 - Legal Matters and Co43</vt:lpstr>
      <vt:lpstr>Note 7 - Other Comprehensive 44</vt:lpstr>
      <vt:lpstr>Note 7 - Other Comprehensive 45</vt:lpstr>
      <vt:lpstr>Note 7 - Other Comprehensive 46</vt:lpstr>
      <vt:lpstr>Note 8 - Allowance for Loan L47</vt:lpstr>
      <vt:lpstr>Note 8 - Allowance for Loan L48</vt:lpstr>
      <vt:lpstr>Note 8 - Allowance for Loan L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5:06:21Z</dcterms:created>
  <dcterms:modified xmlns:dcterms="http://purl.org/dc/terms/" xmlns:xsi="http://www.w3.org/2001/XMLSchema-instance" xsi:type="dcterms:W3CDTF">2016-08-11T15:06:21Z</dcterms:modified>
  <dc:title xmlns:dc="http://purl.org/dc/elements/1.1/">Untitled</dc:title>
  <dc:description xmlns:dc="http://purl.org/dc/elements/1.1/"/>
  <dc:subject xmlns:dc="http://purl.org/dc/elements/1.1/"/>
  <cp:keywords/>
  <cp:category/>
</cp:coreProperties>
</file>